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Available-for-Sale Securities (" sheetId="20" state="visible" r:id="rId20"/>
    <sheet xmlns:r="http://schemas.openxmlformats.org/officeDocument/2006/relationships" name="Balance Sheet Components (Table"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rganization and Basis of Prese" sheetId="26" state="visible" r:id="rId26"/>
    <sheet xmlns:r="http://schemas.openxmlformats.org/officeDocument/2006/relationships" name="Summary of Significant Accoun_3" sheetId="27" state="visible" r:id="rId27"/>
    <sheet xmlns:r="http://schemas.openxmlformats.org/officeDocument/2006/relationships" name="Fair Value Measurements - Fair " sheetId="28" state="visible" r:id="rId28"/>
    <sheet xmlns:r="http://schemas.openxmlformats.org/officeDocument/2006/relationships" name="Available-for-Sale Securities -" sheetId="29" state="visible" r:id="rId29"/>
    <sheet xmlns:r="http://schemas.openxmlformats.org/officeDocument/2006/relationships" name="Available-for-Sale Securities_2"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Accr" sheetId="34" state="visible" r:id="rId34"/>
    <sheet xmlns:r="http://schemas.openxmlformats.org/officeDocument/2006/relationships" name="Long-term Debt - Additional Inf" sheetId="35" state="visible" r:id="rId35"/>
    <sheet xmlns:r="http://schemas.openxmlformats.org/officeDocument/2006/relationships" name="Long-term Debt-Schedule of Futu"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Additiona" sheetId="40" state="visible" r:id="rId40"/>
    <sheet xmlns:r="http://schemas.openxmlformats.org/officeDocument/2006/relationships" name="Stock-Based Compensation - Plan" sheetId="41" state="visible" r:id="rId41"/>
    <sheet xmlns:r="http://schemas.openxmlformats.org/officeDocument/2006/relationships" name="Stock-Based Compensation - Stoc" sheetId="42" state="visible" r:id="rId42"/>
    <sheet xmlns:r="http://schemas.openxmlformats.org/officeDocument/2006/relationships" name="Stock-Based Compensation - Valu"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Va_2" sheetId="47" state="visible" r:id="rId47"/>
    <sheet xmlns:r="http://schemas.openxmlformats.org/officeDocument/2006/relationships" name="Stock-Based Compensation - St_2" sheetId="48" state="visible" r:id="rId48"/>
    <sheet xmlns:r="http://schemas.openxmlformats.org/officeDocument/2006/relationships" name="Net Loss per Share - Potentiall" sheetId="49" state="visible" r:id="rId49"/>
    <sheet xmlns:r="http://schemas.openxmlformats.org/officeDocument/2006/relationships" name="Subsequent event (Additional in"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Entity Registrant Name</t>
        </is>
      </c>
      <c r="B6" s="4" t="inlineStr">
        <is>
          <t>Global Blood Therapeutics, Inc.</t>
        </is>
      </c>
    </row>
    <row r="7">
      <c r="A7" s="4" t="inlineStr">
        <is>
          <t>Entity Filer Category</t>
        </is>
      </c>
      <c r="B7" s="4" t="inlineStr">
        <is>
          <t>Large Accelerated Filer</t>
        </is>
      </c>
    </row>
    <row r="8">
      <c r="A8" s="4" t="inlineStr">
        <is>
          <t>Trading Symbol</t>
        </is>
      </c>
      <c r="B8" s="4" t="inlineStr">
        <is>
          <t>GBT</t>
        </is>
      </c>
    </row>
    <row r="9">
      <c r="A9" s="4" t="inlineStr">
        <is>
          <t>Entity Emerging Growth Company</t>
        </is>
      </c>
      <c r="B9" s="4" t="inlineStr">
        <is>
          <t>false</t>
        </is>
      </c>
    </row>
    <row r="10">
      <c r="A10" s="4" t="inlineStr">
        <is>
          <t>Entity Small Business</t>
        </is>
      </c>
      <c r="B10" s="4" t="inlineStr">
        <is>
          <t>false</t>
        </is>
      </c>
    </row>
    <row r="11">
      <c r="A11" s="4" t="inlineStr">
        <is>
          <t>Document Transition Report</t>
        </is>
      </c>
      <c r="B11" s="4" t="inlineStr">
        <is>
          <t>false</t>
        </is>
      </c>
    </row>
    <row r="12">
      <c r="A12" s="4" t="inlineStr">
        <is>
          <t>Entity Common Stock, Shares Outstanding</t>
        </is>
      </c>
      <c r="C12" s="5" t="n">
        <v>64445267</v>
      </c>
    </row>
    <row r="13">
      <c r="A13" s="4" t="inlineStr">
        <is>
          <t>Document Quarterly Report</t>
        </is>
      </c>
      <c r="B13" s="4" t="inlineStr">
        <is>
          <t>true</t>
        </is>
      </c>
    </row>
    <row r="14">
      <c r="A14" s="4" t="inlineStr">
        <is>
          <t>Entity Interactive Data Current</t>
        </is>
      </c>
      <c r="B14" s="4" t="inlineStr">
        <is>
          <t>Yes</t>
        </is>
      </c>
    </row>
    <row r="15">
      <c r="A15" s="4" t="inlineStr">
        <is>
          <t>Entity Current Reporting Status</t>
        </is>
      </c>
      <c r="B15" s="4" t="inlineStr">
        <is>
          <t>Yes</t>
        </is>
      </c>
    </row>
    <row r="16">
      <c r="A16" s="4" t="inlineStr">
        <is>
          <t>Entity File Number</t>
        </is>
      </c>
      <c r="B16" s="4" t="inlineStr">
        <is>
          <t>001-37539</t>
        </is>
      </c>
    </row>
    <row r="17">
      <c r="A17" s="4" t="inlineStr">
        <is>
          <t>Entity Tax Identification Number</t>
        </is>
      </c>
      <c r="B17" s="4" t="inlineStr">
        <is>
          <t>27-4825712</t>
        </is>
      </c>
    </row>
    <row r="18">
      <c r="A18" s="4" t="inlineStr">
        <is>
          <t>Entity Shell Company</t>
        </is>
      </c>
      <c r="B18" s="4" t="inlineStr">
        <is>
          <t>false</t>
        </is>
      </c>
    </row>
    <row r="19">
      <c r="A19" s="4" t="inlineStr">
        <is>
          <t>Entity Address, Address Line One</t>
        </is>
      </c>
      <c r="B19" s="4" t="inlineStr">
        <is>
          <t>181 Oyster Point Boulevard</t>
        </is>
      </c>
    </row>
    <row r="20">
      <c r="A20" s="4" t="inlineStr">
        <is>
          <t>Entity Address, City or Town</t>
        </is>
      </c>
      <c r="B20" s="4" t="inlineStr">
        <is>
          <t>South San Francisco</t>
        </is>
      </c>
    </row>
    <row r="21">
      <c r="A21" s="4" t="inlineStr">
        <is>
          <t>Entity Address, State or Province</t>
        </is>
      </c>
      <c r="B21" s="4" t="inlineStr">
        <is>
          <t>CA</t>
        </is>
      </c>
    </row>
    <row r="22">
      <c r="A22" s="4" t="inlineStr">
        <is>
          <t>City Area Code</t>
        </is>
      </c>
      <c r="B22" s="4" t="inlineStr">
        <is>
          <t>650</t>
        </is>
      </c>
    </row>
    <row r="23">
      <c r="A23" s="4" t="inlineStr">
        <is>
          <t>Local Phone Number</t>
        </is>
      </c>
      <c r="B23" s="4" t="inlineStr">
        <is>
          <t>741-7700</t>
        </is>
      </c>
    </row>
    <row r="24">
      <c r="A24" s="4" t="inlineStr">
        <is>
          <t>Entity Address, Postal Zip Code</t>
        </is>
      </c>
      <c r="B24" s="4" t="inlineStr">
        <is>
          <t xml:space="preserve">94080 </t>
        </is>
      </c>
    </row>
    <row r="25">
      <c r="A25" s="4" t="inlineStr">
        <is>
          <t>Title of 12(b) Security</t>
        </is>
      </c>
      <c r="B25" s="4" t="inlineStr">
        <is>
          <t>Common Stock</t>
        </is>
      </c>
    </row>
    <row r="26">
      <c r="A26" s="4" t="inlineStr">
        <is>
          <t>Security Exchange Name</t>
        </is>
      </c>
      <c r="B26" s="4" t="inlineStr">
        <is>
          <t>NASDAQ</t>
        </is>
      </c>
    </row>
    <row r="27">
      <c r="A27" s="4" t="inlineStr">
        <is>
          <t>Entity Incorporation, State or Country Code</t>
        </is>
      </c>
      <c r="B27" s="4" t="inlineStr">
        <is>
          <t>DE</t>
        </is>
      </c>
    </row>
    <row r="28">
      <c r="A28" s="4" t="inlineStr">
        <is>
          <t>Amendment Flag</t>
        </is>
      </c>
      <c r="B28" s="4" t="inlineStr">
        <is>
          <t>false</t>
        </is>
      </c>
    </row>
    <row r="29">
      <c r="A29" s="4" t="inlineStr">
        <is>
          <t>Document Fiscal Year Focus</t>
        </is>
      </c>
      <c r="B29" s="4" t="inlineStr">
        <is>
          <t xml:space="preserve"> 2021</t>
        </is>
      </c>
    </row>
    <row r="30">
      <c r="A30" s="4" t="inlineStr">
        <is>
          <t>Document Fiscal Period Focus</t>
        </is>
      </c>
      <c r="B30" s="4" t="inlineStr">
        <is>
          <t>Q3</t>
        </is>
      </c>
    </row>
    <row r="31">
      <c r="A31" s="4" t="inlineStr">
        <is>
          <t>Entity Central Index Key</t>
        </is>
      </c>
      <c r="B31" s="4" t="inlineStr">
        <is>
          <t>000162913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9 Months Ended</t>
        </is>
      </c>
    </row>
    <row r="2">
      <c r="B2" s="2" t="inlineStr">
        <is>
          <t>Sep. 30, 2021</t>
        </is>
      </c>
    </row>
    <row r="3">
      <c r="A3" s="3" t="inlineStr">
        <is>
          <t>Investments, Debt and Equity Securities [Abstract]</t>
        </is>
      </c>
    </row>
    <row r="4">
      <c r="A4" s="4" t="inlineStr">
        <is>
          <t>Available-for-Sale Securities</t>
        </is>
      </c>
      <c r="B4" s="4" t="inlineStr">
        <is>
          <t>4. Available-for-Sale Securities Estimated fair values of available-for-sale securities are generally based on prices obtained from commercial pricing services. The following table is a summary of available-for-sale securities recorded in cash and cash equivalents, restricted cash, or marketable securities in our interim condensed consolidated balance sheets (in thousands):
September 30, 2021
Amortized Unrealized Unrealized Estimated Fair
Cost Gains (Losses) Value
Financial Assets:
Money market funds $ 367,951 $ — $ — $ 367,951
Corporate debt securities 7,141 3 ( 3 ) 7,141
U.S. government agency securities 1,329 — — 1,329
Certificates of deposits 244 1 — 245
U.S. government securities 25,182 2 ( 2 ) 25,182
Total $ 401,847 $ 6 $ ( 5 ) $ 401,848
December 31, 2020
Amortized Unrealized Unrealized Estimated Fair
Cost Gains (Losses) Value
Financial Assets:
Money market funds $ 486,174 $ — $ — $ 486,174
Corporate debt securities 29,641 163 — 29,804
U.S. government agency securities 15,906 37 — 15,943
Certificates of deposits 241 2 — 243
U.S. government securities 20,036 100 — 20,136
Total $ 551,998 $ 302 $ — $ 552,300 The following table summarizes the classification of the available-for-sale securities on our interim condensed consolidated balance sheets (in thousands):
September 30, 2021 December 31, 2020
Cash and cash equivalents $ 367,951 $ 486,174
Short-term marketable securities 3,205 66,126
Long-term marketable securities 30,692 —
Total $ 401,848 $ 552,300 We do not intend to sell the investments that are in an unrealized loss position, and it is unlikely that we will be required to sell the investments before recovery of their amortized cost basis, which may be maturity. We have determined the gross unrealized losses on our marketable securities were temporary in nature during the periods presented. As of September 30, 2021, we did not have any available-for-sale debt securities in a continuous unrealized position greater tha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5. Balance Sheet Components Inventories Inventories consist of the following (in thousands):
September 30, 2021 December 31, 2020
Raw materials $ 10,810 $ 11,273
Work-in-process 38,531 26,994
Finished goods 2,171 1,956
Total inventories $ 51,512 $ 40,223 We have capitalized $ 419,000 and $ 477,000 of stock-based compensation expense to our inventories for the three months ended September 30, 2021 and 2020 , respectively; and $ 1.3 million and $ 1.4 million for the nine months ended September 30, 2021 and 2020 , respectively. We also have capitalized $ 40,000 and $ 70,000 of depreciation expense to our inventories for the three and nine months ended September 30, 2021 and 2020 respectively; and $ 129,000 and $ 220,000 for the nine months ended September 30, 2021 and 2020, respectively. See Note 9—Stock-based Compensation for details on stock-based compensation expenses recognized during the three and nine months ended September 30, 2021 and 2020. Property and Equipment Property and equipment consists of the following (in thousands):
September 30, 2021 December 31, 2020
Laboratory equipment $ 13,973 $ 11,922
Computer equipment 3,241 3,023
Leasehold improvements 32,281 32,281
Construction-in-progress 309 517
Total property and equipment 49,804 47,743
Less: accumulated depreciation and amortization ( 14,389 ) ( 9,861 )
Property and equipment, net $ 35,415 $ 37,882 Accrued liabilities Accrued liabilities consist of the following (in thousands):
September 30, 2021 December 31, 2020
Accrued research and development costs $ 11,822 $ 10,677
Accrued manufacturing costs 9,480 9,125
Accrued professional and consulting services 6,877 4,107
Accrued sales deductions 8,188 6,405
Other 930 819
Total accrued liabilities $ 37,297 $ 31,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9 Months Ended</t>
        </is>
      </c>
    </row>
    <row r="2">
      <c r="B2" s="2" t="inlineStr">
        <is>
          <t>Sep. 30, 2021</t>
        </is>
      </c>
    </row>
    <row r="3">
      <c r="A3" s="3" t="inlineStr">
        <is>
          <t>Disclosure Text Block [Abstract]</t>
        </is>
      </c>
    </row>
    <row r="4">
      <c r="A4" s="4" t="inlineStr">
        <is>
          <t>Long-term Debt</t>
        </is>
      </c>
      <c r="B4" s="4" t="inlineStr">
        <is>
          <t xml:space="preserve">6. Long-term Debt Term Loan On December 17, 2019, we entered into the Loan Agreement, or Term Loan, with funds managed by Pharmakon Advisors LP, which are BioPharma Credit PLC, as collateral agent, Biopharma Credit Investments V (Master) LP, as a lender, and BPCR Limited Partnership, as a lender, and collectively, the Lenders, for a senior secured credit facility consisting of an initial tranche of $ 75.0 million and the option to draw an additional $ 75.0 million until December 31, 2020. The first tranche, in the amount of $ 75.0 million, was funded in connection with the closing date of the Term Loan in December 2019, and the second tranche in the amount of $ 75.0 million was funded in November 2020. The Term Loan carries a 72 -month term. The Term Loan bears interest at a floating per annum interest rate equal to 7.00 % plus the greater of (a) the 3-month LIBOR rate and (b) 2 %. In the event we default, the interest rate would be 3 % above the rate that is otherwise applicable thereto. Interest on amounts outstanding are payable quarterly in arrears. The Term Loan repayment schedule provides for interest only payments for the first 39 months , followed by consecutive equal quarterly payments of principal and interest commencing in March 2023 and continuing through the maturity in December 2025. We have the option to prepay all or a portion of the borrowed amounts under the Term Loan. If we exercise this option, we must pay a prepayment fee between 1 % and 3 % of the principal amount being prepaid depending on the timing of the prepayment, or Prepayment Fee. If the prepayment occurs before December 2022, we must also pay an amount equal to the sum of all interest that would have accrued and been payable from date of prepayment through December 2022, or Make Whole Amount. We are obligated to pay an additional fee to the Lenders determined by multiplying the principal amount being paid or prepaid multiplied by 2 %, or Paydown Fee, when such payments are made. In the event of default or change in control, all unpaid principal and all accrued and unpaid interest amounts (if any) become immediately due and payable, at which point, we will be subject to the Prepayment Fee, the Make Whole Amount (if any) and the Paydown Fee. Events of default include, but are not limited to, a payment default, a material adverse change, and insolvency. The obligations under the Term Loan are secured by a first priority security interest in and a lien on substantially all of our assets, subject to certain exceptions. Debt issuance costs paid directly to the Lenders of $ 1.1 million and the other debt issuance costs of $ 0.5 million were treated as discounts on the Term Loan. These debt discounts along with the Paydown Fee are being amortized or accreted to interest expenses throughout the life of the Term Loan using the effective interest rate method. In addition, we paid the Lenders $ 1.1 million for the option to draw the additional $ 75.0 million, which was capitalized as a deferred asset and amortized on a straight-line basis through December 31, 2020. Any remaining unamortized amount was reclassed to debt discount at the time of closing of the second tranche of the Term Loan. We closed the second tranche of the Term Loan in November 2020, and $ 0.2 million of the unamortized deferred asset related to the option to draw the second tranche was reclassed as the discount on the notes payable. As of September 30, 2021 , there were unamortized issuance costs and debt discounts of $ 1.4 million, which were recorded as a direct deduction from the Term Loan on the condensed consolidated balance sheet. Future payments of principal and interest on the Term Loan as of September 30, 2021 (in thousands):
2021 (three months) $ 3,375
2022 13,500
2023 62,813
2024 58,313
2025 53,813
Total minimum payments 191,814
Less: amount representing interest ( 38,814 )
Less: amount representing Paydown Fee ( 3,000 )
Long-term debt, gross 150,000
Discount on notes payable ( 1,440 )
Accretion of Paydown Fee 948
Long-term debt $ 149,5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Leases We have operating leases for our headquarters in South San Francisco, where we have office and research and development laboratory facilities, and equipment. Our leases have remaining lease terms of 1 to 10 years. Most of these leases require monthly lease payments that may be subject to annual increases throughout the lease term. Certain of these leases include renewal options at our election, with renewal terms that can extend the lease term from 1 to 10 years. These optional periods have not been considered in the determination of the right-of-use assets, or ROU assets, or lease liabilities associated with these leases as we did not consider it reasonably certain that we would exercise the options. Lease costs included in operating expense in the interim condensed consolidated statement of operations and comprehensive loss in relation to these operating leases were $ 2.4 million and $ 3.1 million for the three months ended September 30, 2021 and 2020 , respectively; and $ 8.0 million and $ 9.3 million for the nine months ended September 30, 2021 and 2020 , respectively. Included in these lease costs were variable lease costs, which were not included within the measurement of our operating ROU assets and operating lease liabilities in the amount of $ 0.6 million and $ 0.7 million for the three months ended September 30, 2021 and 2020 , respectively; and $ 2.6 million and $ 2.0 million for the nine months ended September 30, 2021 and 2020, respectively. The variable lease cost is comprised primarily of our cost in certain research and development arrangements that contain embedded equipment, and our proportionate share of operating expenses, property taxes, and insurance in relation with our facility lease. These costs are classified as operating lease expense due to our election to not separate lease and non-lease components. Supplemental information related to leases for the period reported is as follows (in thousands, except weighted-average remaining lease term and weighted-average discount rate):
Nine Months Ended
September 30,
2021 2020
ROU assets obtained in exchange for new operating lease $ — $ 205
Cash paid for amounts included in the measurement of lease 8,862 4,811
Weighted-average remaining lease term of operating leases 8.5 9.5
Weighted-average discount rate of operating leases 8.7 % 8.7 % The majority of our lease costs are driven by our operating lease for our headquarters, where we have office and research and development laboratory facilities. In March 2017, we entered into a noncancelable operating lease, or Original Lease, for approximately 67,185 square feet of space in South San Francisco, California, or Prior Premises. The Original Lease term commenced in November 2017 as we gained control over physical access to the Prior Premises for a 10-year period. In August 2018, we entered into an amendment to the Original Lease, or Lease Amendment, to relocate the leased premises from the Prior Premises to a to-be-constructed building consisting of approximately 164,150 rentable square feet of space, or Substitute Premises, when the Substitute Premises were ready for occupancy, or Substitute Premises Payment Commencement Date. The Lease Amendment has a contractual term, or Substitute Premises Term, of 10 years from the Substitute Premises Payment Commencement Date. The Lease Amendment grants us an option to extend the Lease Amendment for an additional 10 -year period. Future minimum rental payments under the Lease Amendment during the 10 -year term are $ 121.5 million in the aggregate. Under the Lease Amendment, we are obligated to pay to the landlord certain costs, including taxes and operating expenses. The Lease Amendment also provides a tenant inducement allowance of up to $ 27.9 million, of which $ 4.1 million, if utilized, would be repaid to the landlord in the form of additional monthly rent with interest applied. As of September 30, 2021 , we have capitalized $ 32.3 million of costs within property and equipment, net for construction of leasehold improvements at the Substitute Premises, which were mostly acquired with the tenant inducement provided under the Lease Amendment. After relocating to the Substitute Premises, we surrendered and delivered the Prior Premises to the landlord in May 2020, upon which time we had no further obligations with respect to the Prior Premises other than with respect to the Initial Allowance, which we will repay to the landlord in the form of additional monthly rent with interest applied over the term of the Original Lease through November 2027. Upon signing of the Lease Amendment, we re-evaluated the remaining useful life of the leasehold improvements at the Prior Premises and started to amortize the leasehold improvements over the remaining period of expected use, resulting in an acceleration of depreciation expenses of approximately $ 3.8 million for the nine months ended September 30, 2020 . No acceleration of depreciation expense was recorded for either the three months ended September 30, 2020 or the three or nine months ended September 30, 2021. As of September 30, 2021, the maturities of our operating lease liabilities were as follows (in thousands):
Year ending December 31, Amount
2021 (three months) $ 2,979
2022 12,222
2023 12,584
2024 12,948
2025 13,368
Thereafter 60,507
Total lease payments 114,608
Less: Imputed interest ( 34,164 )
Present value of operating lease liabilities $ 80,444 The operating leases require us to share in prorated operating expenses and property taxes based upon actual amounts incurred; those amounts are not fixed for future periods and, therefore, are not included in the future commitments listed above.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8. Stockholder's Equity In November 2020, we entered into an at-the-market offering program, or “ATM”, which provides for the offering, issuance and sale by us of shares of our common stock from time to time for aggregate gross proceeds of up to $ 200.0 million. As of September 30, 2021, we have sold and issued 1,601,884 shares of common stock pursuant to the ATM, with total gross proceeds of $ 45.4 million before deducting underwriting discounts, commissions, and other offering expenses payable by us of $ 1.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9. Stock-Based Compensation We have three stock-based compensation plans – the Amended and Restated 2017 Inducement Equity Plan, or 2017 Inducement Plan, the Amended and Restated 2015 Stock Option and Incentive Plan, or 2015 Plan, and the 2012 Stock Option and Grant Plan, or 2012 Plan. As of September 30, 2021 , there were 1,786,479 shares reserved under the 2017 Inducement Plan and 5,100,077 shares reserved under the 2015 Plan for the future issuance of equity awards. Upon adoption of the 2015 Plan in July 2015, no new awards or grants are permitted under the 2012 Plan. See Note 10 to the Consolidated Financial Statements included in our Annual Report on Form 10-K for the year ended December 31, 2020, for additional information related to these stock-based compensation plans. Stock Options The following summarizes option activity under the 2017 Inducement Plan, 2015 Plan and 2012 Plan:
Weighted-
Number of Average
Options Exercise Price
Outstanding — December 31, 2020 3,327,330 $ 42.07
Options granted 717,680 42.53
Options exercised ( 97,891 ) 19.84
Options canceled ( 270,192 ) 52.41
Outstanding — September 30, 2021 3,676,927 $ 42.00 The fair values of stock options granted to employees were calculated using the following assumptions:
Three Months Ended Nine Months Ended
September 30, September 30,
2021 2020 2021 2020
Expected term (in years) 6.1 6.1 5.3 - 6.1 5.1 - 6.1
Volatility 71.9 %- 72.0 % 70.7 %- 71.0 % 68.1 % - 72.7 % 69.6 %- 71.8 %
Risk-free interest rate 0.9 %- 1.1 % 0.3 %- 0.4 % 0.9 %- 1.1 % 0.3 %- 1.8 %
Dividend yield — — — — Restricted Stock Units The following table summarizes activity of restricted stock units, or RSUs, granted to employees with service-based vesting under the 2017 Inducement Plan and 2015 Plan and related information:
Weighted-
Average
Number Grant Date
of RSUs Fair Value
Non-vested units — December 31, 2020 2,210,356 $ 57.80
RSUs granted 1,631,047 42.71
RSUs vested ( 737,473 ) 54.63
RSUs forfeited ( 463,723 ) 53.46
Non-vested units — September 30, 2021 2,640,207 $ 50.12 Market-Condition Awards Granted to Employees Market-Condition RSU Awards Beginning in June 2020, the Compensation Committee of our Board of Directors has granted awards of RSUs to certain of our senior management, including our executive officers, under the 2015 Plan, the vesting of which is contingent upon the achievement of three escalating stock price targets, which we refer to as the Market-Condition RSU Awards. Since June 1, 2020, certain awards have been forfeited in connection with employee terminations and new awards have been granted in connection with new appointments, respectively, with awards for up to an aggregate of 457,100 RSUs outstanding as of September 30, 2021 . Upon the achievement of the respective stock price targets, 50% of the RSUs allotted to that tranche will vest, while the remaining 50% will vest on the first anniversary of the date the stock price target was achieved, subject to the employee’s continued employment or other service relationship with us through such vesting date. Under the terms of the awards, if the stock price targets are not achieved for all or some of the tranches on or before June 30, 2024, the unvested awards will be automatically terminated and forfeited. The compensation cost for the RSUs with a market condition is not reversed when the market condition is not satisfied. The target prices and vesting tranches are set forth in the table below:
Stock Price Targets Number of Units Allowed
$ 109.20 91,420
$ 145.60 159,985
$ 182.00 205,695 The grant date fair value of the Market-Condition RSU Awards was estimated using a Monte Carlo simulation model, which includes variables such as the expected volatility of our share price and interest rates to generate potential future outcomes. We recognize the related compensation expense on a straight-line basis over the applicable derived service periods, which are the estimated periods of time that would be required to satisfy the market conditions. The following table summarizes the Market-Condition RSU Awards granted and forfeited during the nine months ended September 30, 2021:
Weighted-
Weighted- Average
Average Remaining Aggregate
Number Grant Date Vesting Intrinsic
of RSUs Fair Value Period (years) Value
Non-vested market-condition awards — December 31, 2020 414,700 $ 49.95 1.21
Granted 84,800 13.88 1.82
Forfeited ( 42,400 ) 49.95 0.46
Non-vested market condition awards — September 30, 2021 457,100 $ 43.26 0.55 $ 11,647 The following table summarizes the assumptions used to estimate the fair value of the Market-Condition RSU Awards as of the grant date:
Valuation date stock price $ 37.20
Expected term 3.1 years
Volatility 66.6 %
Risk-free interest rate 0.3 %
Dividend yield — At September 30, 2021 , total unrecognized compensation expense related to non-vested Market-Condition RSU Awards was $ 5.5 million, which is expected to be recognized over their respective remaining derived service periods. The weighted average remaining derived service period is 0.55 years. For the three and nine months ended September 30, 2021 , we recognized $ 2.2 million and $ 6.8 million, respectively, in stock-based compensation expense related to the Market-Condition RSU Awards. Stock-Based Compensation Expense Total stock-based compensation recognized by function included in the condensed consolidated statements of operations and comprehensive loss was as follows (in thousands):
Three Months Ended Nine Months Ended
September 30, September 30,
2021 2020 2021 2020
Research and development $ 4,562 $ 4,234 $ 15,616 $ 13,014
Selling, general and administrative 13,514 14,928 43,648 39,086
Total stock-based compensation expense $ 18,076 $ 19,162 $ 59,264 $ 52,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0.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Three Months Ended Nine Months Ended
September 30, September 30,
2021 2020 2021 2020
Options to purchase common stock 3,676,927 3,416,050 3,676,927 3,416,050
Restricted stock units 3,097,307 2,597,497 3,097,307 2,597,497
Total 6,774,234 6,013,547 6,774,234 6,013,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1. Subsequent Event On October 26, 2021, we donated $ 0.5 million to the GBT Foundation, a California nonprofit public benefit corporation we established earlier in 2021. The GBT Foundation is a related party affiliate as certain officers of the Company also serve, without additional compensation, as directors or officers of the GBT Foundation. The purpose of the GBT Foundation is to fund programs that will support people within the sickle cell disease community and beyond through education, empowerment, improved healthcare access and enhanced health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variable consideration and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t>
        </is>
      </c>
    </row>
    <row r="5">
      <c r="A5" s="4" t="inlineStr">
        <is>
          <t>Concentration of Risk</t>
        </is>
      </c>
      <c r="B5" s="4" t="inlineStr">
        <is>
          <t xml:space="preserve">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distribution agreements with certain limited specialty pharmacies and specialty distributors. For the nine months ended September 30, 2021 , our two largest customers represented approximately 84 % of our product revenue and approximately 76 % of our accounts receivable balance at September 30, 2021. Major Suppliers We do not currently have any of our own manufacturing facilities, and, therefore, depend on an outsourced manufacturing strategy for the production of Oxbryta for commercial use and for the production of our product candidates for clinical trials. We have contracts in place with third-party manufacturers that are approved for the commercial production of Oxbryta and third-party suppliers that are approved for Oxbryta’s active pharmaceutical ingredient. Although there are potential sources of supply other than our existing manufacturers and suppliers, any new supplier would be required to qualify under applicable regulatory requirements. </t>
        </is>
      </c>
    </row>
    <row r="6">
      <c r="A6" s="4" t="inlineStr">
        <is>
          <t>Principles of Consolidation</t>
        </is>
      </c>
      <c r="B6" s="4" t="inlineStr">
        <is>
          <t xml:space="preserve">Principles of Consolidation The accompanying unaudited interim condensed consolidated financial statements include the accounts of the Company and its wholly owned subsidiaries. All intercompany transactions and balances have been eliminated upon consolidation. </t>
        </is>
      </c>
    </row>
    <row r="7">
      <c r="A7" s="4" t="inlineStr">
        <is>
          <t>Significant Accounting Policies</t>
        </is>
      </c>
      <c r="B7" s="4" t="inlineStr">
        <is>
          <t xml:space="preserve">Significant Accounting Policies Except as noted below, there have been no material revisions in our significant accounting policies described in Note 2 to the consolidated financial statements included in our Annual Report on Form 10-K for the year ended December 31, 2020 . </t>
        </is>
      </c>
    </row>
    <row r="8">
      <c r="A8" s="4" t="inlineStr">
        <is>
          <t>Accounting Pronouncements Adopted</t>
        </is>
      </c>
      <c r="B8" s="4" t="inlineStr">
        <is>
          <t xml:space="preserve">Accounting Pronouncements Adopted In December 2019, the Financial Accounting Standards Board, or FASB, issued Accounting Standards Update, or ASU, No. 2019-12, Income Taxes (Topic 740), Simplifying the Accounting for Income Taxes . The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and the applicable amendments will be applied on a prospective basis. We adopted ASU No. 2019-12 in the first quarter of 2021 and applied the guidance prospectively. The only aspect of ASU 2019-12 that is currently applicable to us is the removal of the exception related to intraperiod tax allocation. We began applying the general methodology regarding the intraperiod allocation of tax expense in 2021. After the adoption of ASU 2019-12, in periods where we have a loss from continuing operations, the amount of taxes attributable to continuing operations will be determined without regard to the tax effect of other items, including changes in unrealized gains related to marketable securities. The adoption of this standard did not have a material impact on our condensed consolidated financial statements. In August 2020, FASB issued ASU No. 2020-08, Codification Improvement to Subtopic 310-20, Receivables – Nonrefundable Fees and Other Costs . The new guidance states that an entity should reevaluate whether a callable debt security is within scope of Topic 310-20. ASU 2020-08 is effective for fiscal years, and interim periods within those fiscal years, beginning after December 15, 2020. We adopted ASU No. 2020-08 in the first quarter of 2021 and applied the guidance prospectively. The adoption of this new standard did not have a material impact on our condensed consolidated financial statements. </t>
        </is>
      </c>
    </row>
    <row r="9">
      <c r="A9" s="4" t="inlineStr">
        <is>
          <t>Accounting Pronouncement Issued But Not Yet Adopted</t>
        </is>
      </c>
      <c r="B9" s="4" t="inlineStr">
        <is>
          <t xml:space="preserve">Accounting Pronouncement Issued But Not Yet Adopted In March 2020, FASB issued ASU No. 2020-04, Reference Rate Reform (Topic 848) . The new guidance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the elections as applicable as changes occ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 summarizes our financial assets measured at fair value on a recurring basis (in thousands):
September 30, 2021
Total Level 1 Level 2 Level 3
Financial Assets:
Money market funds $ 367,951 $ 367,951 $ — $ —
Corporate debt securities 7,141 — $ 7,141 —
U.S. government agency securities 1,329 — 1,329 —
Certificates of deposits 245 — 245 —
U.S. government securities 25,182 — 25,182 —
Total financial assets $ 401,848 $ 367,951 $ 33,897 $ —
December 31, 2020
Total Level 1 Level 2 Level 3
Financial Assets:
Money market funds $ 486,174 $ 486,174 $ — $ —
Corporate debt securities 29,804 — 29,804 —
U.S. government agency securities 15,943 — 15,943 —
Certificates of deposits 243 — 243 —
U.S. government securities 20,136 — 20,136 —
Total financial assets $ 552,300 $ 486,174 $ 66,12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82869</v>
      </c>
      <c r="C3" s="6" t="n">
        <v>494766</v>
      </c>
    </row>
    <row r="4">
      <c r="A4" s="4" t="inlineStr">
        <is>
          <t>Short-term marketable securities</t>
        </is>
      </c>
      <c r="B4" s="5" t="n">
        <v>3205</v>
      </c>
      <c r="C4" s="5" t="n">
        <v>66126</v>
      </c>
    </row>
    <row r="5">
      <c r="A5" s="4" t="inlineStr">
        <is>
          <t>Accounts receivable, net</t>
        </is>
      </c>
      <c r="B5" s="5" t="n">
        <v>23894</v>
      </c>
      <c r="C5" s="5" t="n">
        <v>17500</v>
      </c>
    </row>
    <row r="6">
      <c r="A6" s="4" t="inlineStr">
        <is>
          <t>Inventories</t>
        </is>
      </c>
      <c r="B6" s="5" t="n">
        <v>51512</v>
      </c>
      <c r="C6" s="5" t="n">
        <v>40223</v>
      </c>
    </row>
    <row r="7">
      <c r="A7" s="4" t="inlineStr">
        <is>
          <t>Prepaid expenses and other current assets</t>
        </is>
      </c>
      <c r="B7" s="5" t="n">
        <v>27384</v>
      </c>
      <c r="C7" s="5" t="n">
        <v>13548</v>
      </c>
    </row>
    <row r="8">
      <c r="A8" s="4" t="inlineStr">
        <is>
          <t>Total current assets</t>
        </is>
      </c>
      <c r="B8" s="5" t="n">
        <v>488864</v>
      </c>
      <c r="C8" s="5" t="n">
        <v>632163</v>
      </c>
    </row>
    <row r="9">
      <c r="A9" s="4" t="inlineStr">
        <is>
          <t>Long-term marketable securities</t>
        </is>
      </c>
      <c r="B9" s="5" t="n">
        <v>30692</v>
      </c>
    </row>
    <row r="10">
      <c r="A10" s="4" t="inlineStr">
        <is>
          <t>Property and equipment, net</t>
        </is>
      </c>
      <c r="B10" s="5" t="n">
        <v>35415</v>
      </c>
      <c r="C10" s="5" t="n">
        <v>37882</v>
      </c>
    </row>
    <row r="11">
      <c r="A11" s="4" t="inlineStr">
        <is>
          <t>Operating Lease Right Of Use Asset</t>
        </is>
      </c>
      <c r="B11" s="5" t="n">
        <v>48732</v>
      </c>
      <c r="C11" s="5" t="n">
        <v>50722</v>
      </c>
    </row>
    <row r="12">
      <c r="A12" s="4" t="inlineStr">
        <is>
          <t>Restricted cash</t>
        </is>
      </c>
      <c r="B12" s="5" t="n">
        <v>2451</v>
      </c>
      <c r="C12" s="5" t="n">
        <v>2436</v>
      </c>
    </row>
    <row r="13">
      <c r="A13" s="4" t="inlineStr">
        <is>
          <t>Other assets, noncurrent</t>
        </is>
      </c>
      <c r="B13" s="5" t="n">
        <v>1524</v>
      </c>
      <c r="C13" s="5" t="n">
        <v>799</v>
      </c>
    </row>
    <row r="14">
      <c r="A14" s="4" t="inlineStr">
        <is>
          <t>Total assets</t>
        </is>
      </c>
      <c r="B14" s="5" t="n">
        <v>607678</v>
      </c>
      <c r="C14" s="5" t="n">
        <v>724002</v>
      </c>
    </row>
    <row r="15">
      <c r="A15" s="3" t="inlineStr">
        <is>
          <t>Current liabilities:</t>
        </is>
      </c>
    </row>
    <row r="16">
      <c r="A16" s="4" t="inlineStr">
        <is>
          <t>Accounts payable</t>
        </is>
      </c>
      <c r="B16" s="5" t="n">
        <v>8642</v>
      </c>
      <c r="C16" s="5" t="n">
        <v>19078</v>
      </c>
    </row>
    <row r="17">
      <c r="A17" s="4" t="inlineStr">
        <is>
          <t>Accrued liabilities</t>
        </is>
      </c>
      <c r="B17" s="5" t="n">
        <v>37297</v>
      </c>
      <c r="C17" s="5" t="n">
        <v>31133</v>
      </c>
    </row>
    <row r="18">
      <c r="A18" s="4" t="inlineStr">
        <is>
          <t>Accrued compensation</t>
        </is>
      </c>
      <c r="B18" s="5" t="n">
        <v>22665</v>
      </c>
      <c r="C18" s="5" t="n">
        <v>23985</v>
      </c>
    </row>
    <row r="19">
      <c r="A19" s="4" t="inlineStr">
        <is>
          <t>Operating lease liabilities, current</t>
        </is>
      </c>
      <c r="B19" s="5" t="n">
        <v>5454</v>
      </c>
      <c r="C19" s="5" t="n">
        <v>4836</v>
      </c>
    </row>
    <row r="20">
      <c r="A20" s="4" t="inlineStr">
        <is>
          <t>Total current liabilities</t>
        </is>
      </c>
      <c r="B20" s="5" t="n">
        <v>74058</v>
      </c>
      <c r="C20" s="5" t="n">
        <v>79032</v>
      </c>
    </row>
    <row r="21">
      <c r="A21" s="4" t="inlineStr">
        <is>
          <t>Long-term debt</t>
        </is>
      </c>
      <c r="B21" s="5" t="n">
        <v>149508</v>
      </c>
      <c r="C21" s="5" t="n">
        <v>148815</v>
      </c>
    </row>
    <row r="22">
      <c r="A22" s="4" t="inlineStr">
        <is>
          <t>Operating Lease, Liability, Noncurrent</t>
        </is>
      </c>
      <c r="B22" s="5" t="n">
        <v>74990</v>
      </c>
      <c r="C22" s="5" t="n">
        <v>79176</v>
      </c>
    </row>
    <row r="23">
      <c r="A23" s="4" t="inlineStr">
        <is>
          <t>Other liabilities, noncurrent</t>
        </is>
      </c>
      <c r="B23" s="5" t="n">
        <v>822</v>
      </c>
      <c r="C23" s="5" t="n">
        <v>822</v>
      </c>
    </row>
    <row r="24">
      <c r="A24" s="4" t="inlineStr">
        <is>
          <t>Total liabilities</t>
        </is>
      </c>
      <c r="B24" s="5" t="n">
        <v>299378</v>
      </c>
      <c r="C24" s="5" t="n">
        <v>30784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00,000 shares authorized as of September 30, 2021 (unaudited) and December 31, 2020; no shares issued and outstanding</t>
        </is>
      </c>
      <c r="B27" s="4" t="inlineStr">
        <is>
          <t xml:space="preserve"> </t>
        </is>
      </c>
      <c r="C27" s="4" t="inlineStr">
        <is>
          <t xml:space="preserve"> </t>
        </is>
      </c>
    </row>
    <row r="28">
      <c r="A28" s="4" t="inlineStr">
        <is>
          <t>Common stock, $0.001 par value, 150,000,000 shares authorized as of September 30, 2021 (unaudited) and December 31, 2020, respectively; 64,387,670 and 61,898,090 shares issued and outstanding as of September 30, 2021 (unaudited) and December 31, 2020, respectively</t>
        </is>
      </c>
      <c r="B28" s="5" t="n">
        <v>64</v>
      </c>
      <c r="C28" s="5" t="n">
        <v>62</v>
      </c>
    </row>
    <row r="29">
      <c r="A29" s="4" t="inlineStr">
        <is>
          <t>Additional paid-in capital</t>
        </is>
      </c>
      <c r="B29" s="5" t="n">
        <v>1509994</v>
      </c>
      <c r="C29" s="5" t="n">
        <v>1402262</v>
      </c>
    </row>
    <row r="30">
      <c r="A30" s="4" t="inlineStr">
        <is>
          <t>Accumulated other comprehensive loss</t>
        </is>
      </c>
      <c r="B30" s="5" t="n">
        <v>221</v>
      </c>
      <c r="C30" s="5" t="n">
        <v>302</v>
      </c>
    </row>
    <row r="31">
      <c r="A31" s="4" t="inlineStr">
        <is>
          <t>Accumulated deficit</t>
        </is>
      </c>
      <c r="B31" s="5" t="n">
        <v>-1201979</v>
      </c>
      <c r="C31" s="5" t="n">
        <v>-986469</v>
      </c>
    </row>
    <row r="32">
      <c r="A32" s="4" t="inlineStr">
        <is>
          <t>Total stockholders' equity</t>
        </is>
      </c>
      <c r="B32" s="5" t="n">
        <v>308300</v>
      </c>
      <c r="C32" s="5" t="n">
        <v>416157</v>
      </c>
    </row>
    <row r="33">
      <c r="A33" s="4" t="inlineStr">
        <is>
          <t>Total liabilities and stockholders' equity</t>
        </is>
      </c>
      <c r="B33" s="6" t="n">
        <v>607678</v>
      </c>
      <c r="C33" s="6" t="n">
        <v>724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1</t>
        </is>
      </c>
    </row>
    <row r="3">
      <c r="A3" s="3" t="inlineStr">
        <is>
          <t>Investments, Debt and Equity Securities [Abstract]</t>
        </is>
      </c>
    </row>
    <row r="4">
      <c r="A4" s="4" t="inlineStr">
        <is>
          <t>Summary of Available-for-Sale Securities</t>
        </is>
      </c>
      <c r="B4" s="4" t="inlineStr">
        <is>
          <t xml:space="preserve">The following table is a summary of available-for-sale securities recorded in cash and cash equivalents, restricted cash, or marketable securities in our interim condensed consolidated balance sheets (in thousands):
September 30, 2021
Amortized Unrealized Unrealized Estimated Fair
Cost Gains (Losses) Value
Financial Assets:
Money market funds $ 367,951 $ — $ — $ 367,951
Corporate debt securities 7,141 3 ( 3 ) 7,141
U.S. government agency securities 1,329 — — 1,329
Certificates of deposits 244 1 — 245
U.S. government securities 25,182 2 ( 2 ) 25,182
Total $ 401,847 $ 6 $ ( 5 ) $ 401,848
December 31, 2020
Amortized Unrealized Unrealized Estimated Fair
Cost Gains (Losses) Value
Financial Assets:
Money market funds $ 486,174 $ — $ — $ 486,174
Corporate debt securities 29,641 163 — 29,804
U.S. government agency securities 15,906 37 — 15,943
Certificates of deposits 241 2 — 243
U.S. government securities 20,036 100 — 20,136
Total $ 551,998 $ 302 $ — $ 552,300 </t>
        </is>
      </c>
    </row>
    <row r="5">
      <c r="A5" s="4" t="inlineStr">
        <is>
          <t>Summary of Classification of Available-for-Sale Securities on Consolidated Balance Sheets</t>
        </is>
      </c>
      <c r="B5" s="4" t="inlineStr">
        <is>
          <t xml:space="preserve">The following table summarizes the classification of the available-for-sale securities on our interim condensed consolidated balance sheets (in thousands):
September 30, 2021 December 31, 2020
Cash and cash equivalents $ 367,951 $ 486,174
Short-term marketable securities 3,205 66,126
Long-term marketable securities 30,692 —
Total $ 401,848 $ 552,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Inventories</t>
        </is>
      </c>
      <c r="B4" s="4" t="inlineStr">
        <is>
          <t xml:space="preserve">Inventories consist of the following (in thousands):
September 30, 2021 December 31, 2020
Raw materials $ 10,810 $ 11,273
Work-in-process 38,531 26,994
Finished goods 2,171 1,956
Total inventories $ 51,512 $ 40,223 </t>
        </is>
      </c>
    </row>
    <row r="5">
      <c r="A5" s="4" t="inlineStr">
        <is>
          <t>Property and Equipment, Net</t>
        </is>
      </c>
      <c r="B5" s="4" t="inlineStr">
        <is>
          <t xml:space="preserve">Property and equipment consists of the following (in thousands):
September 30, 2021 December 31, 2020
Laboratory equipment $ 13,973 $ 11,922
Computer equipment 3,241 3,023
Leasehold improvements 32,281 32,281
Construction-in-progress 309 517
Total property and equipment 49,804 47,743
Less: accumulated depreciation and amortization ( 14,389 ) ( 9,861 )
Property and equipment, net $ 35,415 $ 37,882 </t>
        </is>
      </c>
    </row>
    <row r="6">
      <c r="A6" s="4" t="inlineStr">
        <is>
          <t>Accrued Liabilities</t>
        </is>
      </c>
      <c r="B6" s="4" t="inlineStr">
        <is>
          <t xml:space="preserve">Accrued liabilities consist of the following (in thousands):
September 30, 2021 December 31, 2020
Accrued research and development costs $ 11,822 $ 10,677
Accrued manufacturing costs 9,480 9,125
Accrued professional and consulting services 6,877 4,107
Accrued sales deductions 8,188 6,405
Other 930 819
Total accrued liabilities $ 37,297 $ 31,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9 Months Ended</t>
        </is>
      </c>
    </row>
    <row r="2">
      <c r="B2" s="2" t="inlineStr">
        <is>
          <t>Sep. 30, 2021</t>
        </is>
      </c>
    </row>
    <row r="3">
      <c r="A3" s="3" t="inlineStr">
        <is>
          <t>Text Block [Abstract]</t>
        </is>
      </c>
    </row>
    <row r="4">
      <c r="A4" s="4" t="inlineStr">
        <is>
          <t>Schedule of Future payments of principal and interest on the Term Loan</t>
        </is>
      </c>
      <c r="B4" s="4" t="inlineStr">
        <is>
          <t xml:space="preserve">Future payments of principal and interest on the Term Loan as of September 30, 2021 (in thousands):
2021 (three months) $ 3,375
2022 13,500
2023 62,813
2024 58,313
2025 53,813
Total minimum payments 191,814
Less: amount representing interest ( 38,814 )
Less: amount representing Paydown Fee ( 3,000 )
Long-term debt, gross 150,000
Discount on notes payable ( 1,440 )
Accretion of Paydown Fee 948
Long-term debt $ 149,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supplemental information related to leases</t>
        </is>
      </c>
      <c r="B4" s="4" t="inlineStr">
        <is>
          <t xml:space="preserve">Supplemental information related to leases for the period reported is as follows (in thousands, except weighted-average remaining lease term and weighted-average discount rate):
Nine Months Ended
September 30,
2021 2020
ROU assets obtained in exchange for new operating lease $ — $ 205
Cash paid for amounts included in the measurement of lease 8,862 4,811
Weighted-average remaining lease term of operating leases 8.5 9.5
Weighted-average discount rate of operating leases 8.7 % 8.7 % </t>
        </is>
      </c>
    </row>
    <row r="5">
      <c r="A5" s="4" t="inlineStr">
        <is>
          <t>Schedule of Lessee, Operating Lease, Liability, Maturity</t>
        </is>
      </c>
      <c r="B5" s="4" t="inlineStr">
        <is>
          <t xml:space="preserve">As of September 30, 2021, the maturities of our operating lease liabilities were as follows (in thousands):
Year ending December 31, Amount
2021 (three months) $ 2,979
2022 12,222
2023 12,584
2024 12,948
2025 13,368
Thereafter 60,507
Total lease payments 114,608
Less: Imputed interest ( 34,164 )
Present value of operating lease liabilities $ 80,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1</t>
        </is>
      </c>
    </row>
    <row r="3">
      <c r="A3" s="4" t="inlineStr">
        <is>
          <t>Stock Option Activity</t>
        </is>
      </c>
      <c r="B3" s="4" t="inlineStr">
        <is>
          <t xml:space="preserve">The following summarizes option activity under the 2017 Inducement Plan, 2015 Plan and 2012 Plan:
Weighted-
Number of Average
Options Exercise Price
Outstanding — December 31, 2020 3,327,330 $ 42.07
Options granted 717,680 42.53
Options exercised ( 97,891 ) 19.84
Options canceled ( 270,192 ) 52.41
Outstanding — September 30, 2021 3,676,927 $ 42.00 </t>
        </is>
      </c>
    </row>
    <row r="4">
      <c r="A4" s="4" t="inlineStr">
        <is>
          <t>Valuation Assumptions for Stock Awards</t>
        </is>
      </c>
      <c r="B4" s="4" t="inlineStr">
        <is>
          <t xml:space="preserve">The fair values of stock options granted to employees were calculated using the following assumptions:
Three Months Ended Nine Months Ended
September 30, September 30,
2021 2020 2021 2020
Expected term (in years) 6.1 6.1 5.3 - 6.1 5.1 - 6.1
Volatility 71.9 %- 72.0 % 70.7 %- 71.0 % 68.1 % - 72.7 % 69.6 %- 71.8 %
Risk-free interest rate 0.9 %- 1.1 % 0.3 %- 0.4 % 0.9 %- 1.1 % 0.3 %- 1.8 %
Dividend yield — — — — </t>
        </is>
      </c>
    </row>
    <row r="5">
      <c r="A5" s="4" t="inlineStr">
        <is>
          <t>Non-Vested Restricted Stock Activity</t>
        </is>
      </c>
      <c r="B5" s="4" t="inlineStr">
        <is>
          <t xml:space="preserve">The following table summarizes activity of restricted stock units, or RSUs, granted to employees with service-based vesting under the 2017 Inducement Plan and 2015 Plan and related information:
Weighted-
Average
Number Grant Date
of RSUs Fair Value
Non-vested units — December 31, 2020 2,210,356 $ 57.80
RSUs granted 1,631,047 42.71
RSUs vested ( 737,473 ) 54.63
RSUs forfeited ( 463,723 ) 53.46
Non-vested units — September 30, 2021 2,640,207 $ 50.12 </t>
        </is>
      </c>
    </row>
    <row r="6">
      <c r="A6" s="4" t="inlineStr">
        <is>
          <t>Summary of Activity of Market-Condition Awards</t>
        </is>
      </c>
      <c r="B6" s="4" t="inlineStr">
        <is>
          <t xml:space="preserve">The compensation cost for the RSUs with a market condition is not reversed when the market condition is not satisfied. The target prices and vesting tranches are set forth in the table below:
Stock Price Targets Number of Units Allowed
$ 109.20 91,420
$ 145.60 159,985
$ 182.00 205,695 </t>
        </is>
      </c>
    </row>
    <row r="7">
      <c r="A7" s="4" t="inlineStr">
        <is>
          <t>Valuation Assumptions of Market-Condition Awards</t>
        </is>
      </c>
      <c r="B7" s="4" t="inlineStr">
        <is>
          <t xml:space="preserve">The following table summarizes the Market-Condition RSU Awards granted and forfeited during the nine months ended September 30, 2021:
Weighted-
Weighted- Average
Average Remaining Aggregate
Number Grant Date Vesting Intrinsic
of RSUs Fair Value Period (years) Value
Non-vested market-condition awards — December 31, 2020 414,700 $ 49.95 1.21
Granted 84,800 13.88 1.82
Forfeited ( 42,400 ) 49.95 0.46
Non-vested market condition awards — September 30, 2021 457,100 $ 43.26 0.55 $ 11,647 </t>
        </is>
      </c>
    </row>
    <row r="8">
      <c r="A8" s="4" t="inlineStr">
        <is>
          <t>Summary of Share-based Compensation Arrangements by Share-based Payment Award</t>
        </is>
      </c>
      <c r="B8" s="4" t="inlineStr">
        <is>
          <t xml:space="preserve">The following table summarizes the assumptions used to estimate the fair value of the Market-Condition RSU Awards as of the grant date:
Valuation date stock price $ 37.20
Expected term 3.1 years
Volatility 66.6 %
Risk-free interest rate 0.3 %
Dividend yield — </t>
        </is>
      </c>
    </row>
    <row r="9">
      <c r="A9" s="4" t="inlineStr">
        <is>
          <t>Stock-based Compensation Expense Recognized</t>
        </is>
      </c>
      <c r="B9" s="4" t="inlineStr">
        <is>
          <t xml:space="preserve">Total stock-based compensation recognized by function included in the condensed consolidated statements of operations and comprehensive loss was as follows (in thousands):
Three Months Ended Nine Months Ended
September 30, September 30,
2021 2020 2021 2020
Research and development $ 4,562 $ 4,234 $ 15,616 $ 13,014
Selling, general and administrative 13,514 14,928 43,648 39,086
Total stock-based compensation expense $ 18,076 $ 19,162 $ 59,264 $ 52,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Potentially Dilutive Securities that were Not Included in Diluted Net Loss per Share Calculations</t>
        </is>
      </c>
      <c r="B4" s="4" t="inlineStr">
        <is>
          <t xml:space="preserve">The following securities were not included in the diluted net loss per share calculations because their effect was anti-dilutive:
Three Months Ended Nine Months Ended
September 30, September 30,
2021 2020 2021 2020
Options to purchase common stock 3,676,927 3,416,050 3,676,927 3,416,050
Restricted stock units 3,097,307 2,597,497 3,097,307 2,597,497
Total 6,774,234 6,013,547 6,774,234 6,013,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Additional Information (Detail) - USD ($) $ in Thousands</t>
        </is>
      </c>
      <c r="B1" s="2" t="inlineStr">
        <is>
          <t>Sep. 30, 2021</t>
        </is>
      </c>
      <c r="C1" s="2" t="inlineStr">
        <is>
          <t>Dec. 31, 2020</t>
        </is>
      </c>
    </row>
    <row r="2">
      <c r="A2" s="3" t="inlineStr">
        <is>
          <t>Class of Stock [Line Items]</t>
        </is>
      </c>
    </row>
    <row r="3">
      <c r="A3" s="4" t="inlineStr">
        <is>
          <t>Cumulative net losses</t>
        </is>
      </c>
      <c r="B3" s="6" t="n">
        <v>-1201979</v>
      </c>
      <c r="C3" s="6" t="n">
        <v>-9864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 - Customer Concentration Risk [Member] - Two Major Customers [Member]</t>
        </is>
      </c>
      <c r="B1" s="2" t="inlineStr">
        <is>
          <t>9 Months Ended</t>
        </is>
      </c>
    </row>
    <row r="2">
      <c r="B2" s="2" t="inlineStr">
        <is>
          <t>Sep. 30, 2021</t>
        </is>
      </c>
    </row>
    <row r="3">
      <c r="A3" s="4" t="inlineStr">
        <is>
          <t>Revenue, Product and Service Benchmark [Member]</t>
        </is>
      </c>
    </row>
    <row r="4">
      <c r="A4" s="3" t="inlineStr">
        <is>
          <t>Summary Of Significant Accounting Policies [Line Items]</t>
        </is>
      </c>
    </row>
    <row r="5">
      <c r="A5" s="4" t="inlineStr">
        <is>
          <t>Concentration risk percentage</t>
        </is>
      </c>
      <c r="B5" s="4" t="inlineStr">
        <is>
          <t>84.00%</t>
        </is>
      </c>
    </row>
    <row r="6">
      <c r="A6" s="4" t="inlineStr">
        <is>
          <t>Accounts Receivable [Member]</t>
        </is>
      </c>
    </row>
    <row r="7">
      <c r="A7" s="3" t="inlineStr">
        <is>
          <t>Summary Of Significant Accounting Policies [Line Items]</t>
        </is>
      </c>
    </row>
    <row r="8">
      <c r="A8" s="4" t="inlineStr">
        <is>
          <t>Concentration risk percentage</t>
        </is>
      </c>
      <c r="B8" s="4" t="inlineStr">
        <is>
          <t>7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 - Fair Value Measurements,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Financial assets, fair value</t>
        </is>
      </c>
      <c r="B3" s="6" t="n">
        <v>401848</v>
      </c>
      <c r="C3" s="6" t="n">
        <v>552300</v>
      </c>
    </row>
    <row r="4">
      <c r="A4" s="4" t="inlineStr">
        <is>
          <t>U.S. Government Securities [Member]</t>
        </is>
      </c>
    </row>
    <row r="5">
      <c r="A5" s="3" t="inlineStr">
        <is>
          <t>Fair Value, Assets and Liabilities Measured on Recurring and Nonrecurring Basis [Line Items]</t>
        </is>
      </c>
    </row>
    <row r="6">
      <c r="A6" s="4" t="inlineStr">
        <is>
          <t>Financial assets, fair value</t>
        </is>
      </c>
      <c r="B6" s="5" t="n">
        <v>25182</v>
      </c>
      <c r="C6" s="5" t="n">
        <v>20136</v>
      </c>
    </row>
    <row r="7">
      <c r="A7" s="4" t="inlineStr">
        <is>
          <t>Level 1 [Member]</t>
        </is>
      </c>
    </row>
    <row r="8">
      <c r="A8" s="3" t="inlineStr">
        <is>
          <t>Fair Value, Assets and Liabilities Measured on Recurring and Nonrecurring Basis [Line Items]</t>
        </is>
      </c>
    </row>
    <row r="9">
      <c r="A9" s="4" t="inlineStr">
        <is>
          <t>Financial assets, fair value</t>
        </is>
      </c>
      <c r="B9" s="5" t="n">
        <v>367951</v>
      </c>
      <c r="C9" s="5" t="n">
        <v>486174</v>
      </c>
    </row>
    <row r="10">
      <c r="A10" s="4" t="inlineStr">
        <is>
          <t>Level 1 [Member] | U.S. Government Securities [Member]</t>
        </is>
      </c>
    </row>
    <row r="11">
      <c r="A11" s="3" t="inlineStr">
        <is>
          <t>Fair Value, Assets and Liabilities Measured on Recurring and Nonrecurring Basis [Line Items]</t>
        </is>
      </c>
    </row>
    <row r="12">
      <c r="A12" s="4" t="inlineStr">
        <is>
          <t>Financial assets, fair value</t>
        </is>
      </c>
      <c r="B12" s="5" t="n">
        <v>0</v>
      </c>
    </row>
    <row r="13">
      <c r="A13" s="4" t="inlineStr">
        <is>
          <t>Level 2 [Member]</t>
        </is>
      </c>
    </row>
    <row r="14">
      <c r="A14" s="3" t="inlineStr">
        <is>
          <t>Fair Value, Assets and Liabilities Measured on Recurring and Nonrecurring Basis [Line Items]</t>
        </is>
      </c>
    </row>
    <row r="15">
      <c r="A15" s="4" t="inlineStr">
        <is>
          <t>Financial assets, fair value</t>
        </is>
      </c>
      <c r="B15" s="5" t="n">
        <v>33897</v>
      </c>
      <c r="C15" s="5" t="n">
        <v>66126</v>
      </c>
    </row>
    <row r="16">
      <c r="A16" s="4" t="inlineStr">
        <is>
          <t>Level 2 [Member] | U.S. Government Securities [Member]</t>
        </is>
      </c>
    </row>
    <row r="17">
      <c r="A17" s="3" t="inlineStr">
        <is>
          <t>Fair Value, Assets and Liabilities Measured on Recurring and Nonrecurring Basis [Line Items]</t>
        </is>
      </c>
    </row>
    <row r="18">
      <c r="A18" s="4" t="inlineStr">
        <is>
          <t>Financial assets, fair value</t>
        </is>
      </c>
      <c r="B18" s="5" t="n">
        <v>25182</v>
      </c>
      <c r="C18" s="5" t="n">
        <v>20136</v>
      </c>
    </row>
    <row r="19">
      <c r="A19" s="4" t="inlineStr">
        <is>
          <t>Level 3 [Member]</t>
        </is>
      </c>
    </row>
    <row r="20">
      <c r="A20" s="3" t="inlineStr">
        <is>
          <t>Fair Value, Assets and Liabilities Measured on Recurring and Nonrecurring Basis [Line Items]</t>
        </is>
      </c>
    </row>
    <row r="21">
      <c r="A21" s="4" t="inlineStr">
        <is>
          <t>Financial assets, fair value</t>
        </is>
      </c>
      <c r="B21" s="5" t="n">
        <v>0</v>
      </c>
    </row>
    <row r="22">
      <c r="A22" s="4" t="inlineStr">
        <is>
          <t>Level 3 [Member] | U.S. Government Securities [Member]</t>
        </is>
      </c>
    </row>
    <row r="23">
      <c r="A23" s="3" t="inlineStr">
        <is>
          <t>Fair Value, Assets and Liabilities Measured on Recurring and Nonrecurring Basis [Line Items]</t>
        </is>
      </c>
    </row>
    <row r="24">
      <c r="A24" s="4" t="inlineStr">
        <is>
          <t>Financial assets, fair value</t>
        </is>
      </c>
      <c r="B24" s="5" t="n">
        <v>0</v>
      </c>
    </row>
    <row r="25">
      <c r="A25" s="4" t="inlineStr">
        <is>
          <t>Money Market Funds [Member]</t>
        </is>
      </c>
    </row>
    <row r="26">
      <c r="A26" s="3" t="inlineStr">
        <is>
          <t>Fair Value, Assets and Liabilities Measured on Recurring and Nonrecurring Basis [Line Items]</t>
        </is>
      </c>
    </row>
    <row r="27">
      <c r="A27" s="4" t="inlineStr">
        <is>
          <t>Financial assets, fair value</t>
        </is>
      </c>
      <c r="B27" s="5" t="n">
        <v>367951</v>
      </c>
      <c r="C27" s="5" t="n">
        <v>486174</v>
      </c>
    </row>
    <row r="28">
      <c r="A28" s="4" t="inlineStr">
        <is>
          <t>Money Market Funds [Member] | Level 1 [Member]</t>
        </is>
      </c>
    </row>
    <row r="29">
      <c r="A29" s="3" t="inlineStr">
        <is>
          <t>Fair Value, Assets and Liabilities Measured on Recurring and Nonrecurring Basis [Line Items]</t>
        </is>
      </c>
    </row>
    <row r="30">
      <c r="A30" s="4" t="inlineStr">
        <is>
          <t>Financial assets, fair value</t>
        </is>
      </c>
      <c r="B30" s="5" t="n">
        <v>367951</v>
      </c>
      <c r="C30" s="5" t="n">
        <v>486174</v>
      </c>
    </row>
    <row r="31">
      <c r="A31" s="4" t="inlineStr">
        <is>
          <t>Money Market Funds [Member] | Level 2 [Member]</t>
        </is>
      </c>
    </row>
    <row r="32">
      <c r="A32" s="3" t="inlineStr">
        <is>
          <t>Fair Value, Assets and Liabilities Measured on Recurring and Nonrecurring Basis [Line Items]</t>
        </is>
      </c>
    </row>
    <row r="33">
      <c r="A33" s="4" t="inlineStr">
        <is>
          <t>Financial assets, fair value</t>
        </is>
      </c>
      <c r="B33" s="5" t="n">
        <v>0</v>
      </c>
    </row>
    <row r="34">
      <c r="A34" s="4" t="inlineStr">
        <is>
          <t>Money Market Funds [Member] | Level 3 [Member]</t>
        </is>
      </c>
    </row>
    <row r="35">
      <c r="A35" s="3" t="inlineStr">
        <is>
          <t>Fair Value, Assets and Liabilities Measured on Recurring and Nonrecurring Basis [Line Items]</t>
        </is>
      </c>
    </row>
    <row r="36">
      <c r="A36" s="4" t="inlineStr">
        <is>
          <t>Financial assets, fair value</t>
        </is>
      </c>
      <c r="B36" s="5" t="n">
        <v>0</v>
      </c>
    </row>
    <row r="37">
      <c r="A37" s="4" t="inlineStr">
        <is>
          <t>Corporate Debt Securities [Member]</t>
        </is>
      </c>
    </row>
    <row r="38">
      <c r="A38" s="3" t="inlineStr">
        <is>
          <t>Fair Value, Assets and Liabilities Measured on Recurring and Nonrecurring Basis [Line Items]</t>
        </is>
      </c>
    </row>
    <row r="39">
      <c r="A39" s="4" t="inlineStr">
        <is>
          <t>Financial assets, fair value</t>
        </is>
      </c>
      <c r="B39" s="5" t="n">
        <v>7141</v>
      </c>
      <c r="C39" s="5" t="n">
        <v>29804</v>
      </c>
    </row>
    <row r="40">
      <c r="A40" s="4" t="inlineStr">
        <is>
          <t>Corporate Debt Securities [Member] | Level 1 [Member]</t>
        </is>
      </c>
    </row>
    <row r="41">
      <c r="A41" s="3" t="inlineStr">
        <is>
          <t>Fair Value, Assets and Liabilities Measured on Recurring and Nonrecurring Basis [Line Items]</t>
        </is>
      </c>
    </row>
    <row r="42">
      <c r="A42" s="4" t="inlineStr">
        <is>
          <t>Financial assets, fair value</t>
        </is>
      </c>
      <c r="B42" s="5" t="n">
        <v>0</v>
      </c>
    </row>
    <row r="43">
      <c r="A43" s="4" t="inlineStr">
        <is>
          <t>Corporate Debt Securities [Member] | Level 2 [Member]</t>
        </is>
      </c>
    </row>
    <row r="44">
      <c r="A44" s="3" t="inlineStr">
        <is>
          <t>Fair Value, Assets and Liabilities Measured on Recurring and Nonrecurring Basis [Line Items]</t>
        </is>
      </c>
    </row>
    <row r="45">
      <c r="A45" s="4" t="inlineStr">
        <is>
          <t>Financial assets, fair value</t>
        </is>
      </c>
      <c r="B45" s="5" t="n">
        <v>7141</v>
      </c>
      <c r="C45" s="5" t="n">
        <v>29804</v>
      </c>
    </row>
    <row r="46">
      <c r="A46" s="4" t="inlineStr">
        <is>
          <t>Corporate Debt Securities [Member] | Level 3 [Member]</t>
        </is>
      </c>
    </row>
    <row r="47">
      <c r="A47" s="3" t="inlineStr">
        <is>
          <t>Fair Value, Assets and Liabilities Measured on Recurring and Nonrecurring Basis [Line Items]</t>
        </is>
      </c>
    </row>
    <row r="48">
      <c r="A48" s="4" t="inlineStr">
        <is>
          <t>Financial assets, fair value</t>
        </is>
      </c>
      <c r="B48" s="5" t="n">
        <v>0</v>
      </c>
    </row>
    <row r="49">
      <c r="A49" s="4" t="inlineStr">
        <is>
          <t>U.S. Government Agency Securities [Member]</t>
        </is>
      </c>
    </row>
    <row r="50">
      <c r="A50" s="3" t="inlineStr">
        <is>
          <t>Fair Value, Assets and Liabilities Measured on Recurring and Nonrecurring Basis [Line Items]</t>
        </is>
      </c>
    </row>
    <row r="51">
      <c r="A51" s="4" t="inlineStr">
        <is>
          <t>Financial assets, fair value</t>
        </is>
      </c>
      <c r="B51" s="5" t="n">
        <v>1329</v>
      </c>
      <c r="C51" s="5" t="n">
        <v>15943</v>
      </c>
    </row>
    <row r="52">
      <c r="A52" s="4" t="inlineStr">
        <is>
          <t>U.S. Government Agency Securities [Member] | Level 1 [Member]</t>
        </is>
      </c>
    </row>
    <row r="53">
      <c r="A53" s="3" t="inlineStr">
        <is>
          <t>Fair Value, Assets and Liabilities Measured on Recurring and Nonrecurring Basis [Line Items]</t>
        </is>
      </c>
    </row>
    <row r="54">
      <c r="A54" s="4" t="inlineStr">
        <is>
          <t>Financial assets, fair value</t>
        </is>
      </c>
      <c r="B54" s="5" t="n">
        <v>0</v>
      </c>
    </row>
    <row r="55">
      <c r="A55" s="4" t="inlineStr">
        <is>
          <t>U.S. Government Agency Securities [Member] | Level 2 [Member]</t>
        </is>
      </c>
    </row>
    <row r="56">
      <c r="A56" s="3" t="inlineStr">
        <is>
          <t>Fair Value, Assets and Liabilities Measured on Recurring and Nonrecurring Basis [Line Items]</t>
        </is>
      </c>
    </row>
    <row r="57">
      <c r="A57" s="4" t="inlineStr">
        <is>
          <t>Financial assets, fair value</t>
        </is>
      </c>
      <c r="B57" s="5" t="n">
        <v>1329</v>
      </c>
      <c r="C57" s="5" t="n">
        <v>15943</v>
      </c>
    </row>
    <row r="58">
      <c r="A58" s="4" t="inlineStr">
        <is>
          <t>U.S. Government Agency Securities [Member] | Level 3 [Member]</t>
        </is>
      </c>
    </row>
    <row r="59">
      <c r="A59" s="3" t="inlineStr">
        <is>
          <t>Fair Value, Assets and Liabilities Measured on Recurring and Nonrecurring Basis [Line Items]</t>
        </is>
      </c>
    </row>
    <row r="60">
      <c r="A60" s="4" t="inlineStr">
        <is>
          <t>Financial assets, fair value</t>
        </is>
      </c>
      <c r="B60" s="5" t="n">
        <v>0</v>
      </c>
    </row>
    <row r="61">
      <c r="A61" s="4" t="inlineStr">
        <is>
          <t>Certificates of Deposits [Member]</t>
        </is>
      </c>
    </row>
    <row r="62">
      <c r="A62" s="3" t="inlineStr">
        <is>
          <t>Fair Value, Assets and Liabilities Measured on Recurring and Nonrecurring Basis [Line Items]</t>
        </is>
      </c>
    </row>
    <row r="63">
      <c r="A63" s="4" t="inlineStr">
        <is>
          <t>Financial assets, fair value</t>
        </is>
      </c>
      <c r="B63" s="5" t="n">
        <v>245</v>
      </c>
      <c r="C63" s="5" t="n">
        <v>243</v>
      </c>
    </row>
    <row r="64">
      <c r="A64" s="4" t="inlineStr">
        <is>
          <t>Certificates of Deposits [Member] | Level 1 [Member]</t>
        </is>
      </c>
    </row>
    <row r="65">
      <c r="A65" s="3" t="inlineStr">
        <is>
          <t>Fair Value, Assets and Liabilities Measured on Recurring and Nonrecurring Basis [Line Items]</t>
        </is>
      </c>
    </row>
    <row r="66">
      <c r="A66" s="4" t="inlineStr">
        <is>
          <t>Financial assets, fair value</t>
        </is>
      </c>
      <c r="B66" s="5" t="n">
        <v>0</v>
      </c>
    </row>
    <row r="67">
      <c r="A67" s="4" t="inlineStr">
        <is>
          <t>Certificates of Deposits [Member] | Level 2 [Member]</t>
        </is>
      </c>
    </row>
    <row r="68">
      <c r="A68" s="3" t="inlineStr">
        <is>
          <t>Fair Value, Assets and Liabilities Measured on Recurring and Nonrecurring Basis [Line Items]</t>
        </is>
      </c>
    </row>
    <row r="69">
      <c r="A69" s="4" t="inlineStr">
        <is>
          <t>Financial assets, fair value</t>
        </is>
      </c>
      <c r="B69" s="5" t="n">
        <v>245</v>
      </c>
      <c r="C69" s="6" t="n">
        <v>243</v>
      </c>
    </row>
    <row r="70">
      <c r="A70" s="4" t="inlineStr">
        <is>
          <t>Certificates of Deposits [Member] | Level 3 [Member]</t>
        </is>
      </c>
    </row>
    <row r="71">
      <c r="A71" s="3" t="inlineStr">
        <is>
          <t>Fair Value, Assets and Liabilities Measured on Recurring and Nonrecurring Basis [Line Items]</t>
        </is>
      </c>
    </row>
    <row r="72">
      <c r="A72" s="4" t="inlineStr">
        <is>
          <t>Financial assets, fair value</t>
        </is>
      </c>
      <c r="B7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for-Sale Securities - Summary of Available-for-Sale Securities (Detail) - USD ($) $ in Thousands</t>
        </is>
      </c>
      <c r="B1" s="2" t="inlineStr">
        <is>
          <t>9 Months Ended</t>
        </is>
      </c>
      <c r="C1" s="2" t="inlineStr">
        <is>
          <t>12 Months Ended</t>
        </is>
      </c>
    </row>
    <row r="2">
      <c r="B2" s="2" t="inlineStr">
        <is>
          <t>Sep. 30, 2021</t>
        </is>
      </c>
      <c r="C2" s="2" t="inlineStr">
        <is>
          <t>Dec. 31, 2020</t>
        </is>
      </c>
    </row>
    <row r="3">
      <c r="A3" s="3" t="inlineStr">
        <is>
          <t>Debt Securities, Available-for-sale [Line Items]</t>
        </is>
      </c>
    </row>
    <row r="4">
      <c r="A4" s="4" t="inlineStr">
        <is>
          <t>Available for sale securities, Amortized Cost</t>
        </is>
      </c>
      <c r="B4" s="6" t="n">
        <v>401847</v>
      </c>
      <c r="C4" s="6" t="n">
        <v>551998</v>
      </c>
    </row>
    <row r="5">
      <c r="A5" s="4" t="inlineStr">
        <is>
          <t>Available for sale securities, Unrealized Gains</t>
        </is>
      </c>
      <c r="B5" s="5" t="n">
        <v>6</v>
      </c>
      <c r="C5" s="5" t="n">
        <v>302</v>
      </c>
    </row>
    <row r="6">
      <c r="A6" s="4" t="inlineStr">
        <is>
          <t>Available for sale securities, Unrealized (Losses)</t>
        </is>
      </c>
      <c r="B6" s="5" t="n">
        <v>5</v>
      </c>
    </row>
    <row r="7">
      <c r="A7" s="4" t="inlineStr">
        <is>
          <t>Available for sale securities, Estimated Fair Value</t>
        </is>
      </c>
      <c r="B7" s="5" t="n">
        <v>401848</v>
      </c>
      <c r="C7" s="5" t="n">
        <v>552300</v>
      </c>
    </row>
    <row r="8">
      <c r="A8" s="4" t="inlineStr">
        <is>
          <t>Corporate Debt Securities [Member]</t>
        </is>
      </c>
    </row>
    <row r="9">
      <c r="A9" s="3" t="inlineStr">
        <is>
          <t>Debt Securities, Available-for-sale [Line Items]</t>
        </is>
      </c>
    </row>
    <row r="10">
      <c r="A10" s="4" t="inlineStr">
        <is>
          <t>Available for sale securities, Amortized Cost</t>
        </is>
      </c>
      <c r="B10" s="5" t="n">
        <v>7141</v>
      </c>
      <c r="C10" s="5" t="n">
        <v>29641</v>
      </c>
    </row>
    <row r="11">
      <c r="A11" s="4" t="inlineStr">
        <is>
          <t>Available for sale securities, Unrealized Gains</t>
        </is>
      </c>
      <c r="B11" s="5" t="n">
        <v>3</v>
      </c>
      <c r="C11" s="5" t="n">
        <v>163</v>
      </c>
    </row>
    <row r="12">
      <c r="A12" s="4" t="inlineStr">
        <is>
          <t>Available for sale securities, Unrealized (Losses)</t>
        </is>
      </c>
      <c r="B12" s="5" t="n">
        <v>3</v>
      </c>
    </row>
    <row r="13">
      <c r="A13" s="4" t="inlineStr">
        <is>
          <t>Available for sale securities, Estimated Fair Value</t>
        </is>
      </c>
      <c r="B13" s="5" t="n">
        <v>7141</v>
      </c>
      <c r="C13" s="5" t="n">
        <v>29804</v>
      </c>
    </row>
    <row r="14">
      <c r="A14" s="4" t="inlineStr">
        <is>
          <t>U.S. Government Agency Securities [Member]</t>
        </is>
      </c>
    </row>
    <row r="15">
      <c r="A15" s="3" t="inlineStr">
        <is>
          <t>Debt Securities, Available-for-sale [Line Items]</t>
        </is>
      </c>
    </row>
    <row r="16">
      <c r="A16" s="4" t="inlineStr">
        <is>
          <t>Available for sale securities, Amortized Cost</t>
        </is>
      </c>
      <c r="B16" s="5" t="n">
        <v>1329</v>
      </c>
      <c r="C16" s="5" t="n">
        <v>15906</v>
      </c>
    </row>
    <row r="17">
      <c r="A17" s="4" t="inlineStr">
        <is>
          <t>Available for sale securities, Unrealized Gains</t>
        </is>
      </c>
      <c r="C17" s="5" t="n">
        <v>37</v>
      </c>
    </row>
    <row r="18">
      <c r="A18" s="4" t="inlineStr">
        <is>
          <t>Available for sale securities, Estimated Fair Value</t>
        </is>
      </c>
      <c r="B18" s="5" t="n">
        <v>1329</v>
      </c>
      <c r="C18" s="5" t="n">
        <v>15943</v>
      </c>
    </row>
    <row r="19">
      <c r="A19" s="4" t="inlineStr">
        <is>
          <t>Money Market Funds [Member]</t>
        </is>
      </c>
    </row>
    <row r="20">
      <c r="A20" s="3" t="inlineStr">
        <is>
          <t>Debt Securities, Available-for-sale [Line Items]</t>
        </is>
      </c>
    </row>
    <row r="21">
      <c r="A21" s="4" t="inlineStr">
        <is>
          <t>Available for sale securities, Amortized Cost</t>
        </is>
      </c>
      <c r="B21" s="5" t="n">
        <v>367951</v>
      </c>
      <c r="C21" s="5" t="n">
        <v>486174</v>
      </c>
    </row>
    <row r="22">
      <c r="A22" s="4" t="inlineStr">
        <is>
          <t>Available for sale securities, Estimated Fair Value</t>
        </is>
      </c>
      <c r="B22" s="5" t="n">
        <v>367951</v>
      </c>
      <c r="C22" s="5" t="n">
        <v>486174</v>
      </c>
    </row>
    <row r="23">
      <c r="A23" s="4" t="inlineStr">
        <is>
          <t>Certificates of Deposits [Member]</t>
        </is>
      </c>
    </row>
    <row r="24">
      <c r="A24" s="3" t="inlineStr">
        <is>
          <t>Debt Securities, Available-for-sale [Line Items]</t>
        </is>
      </c>
    </row>
    <row r="25">
      <c r="A25" s="4" t="inlineStr">
        <is>
          <t>Available for sale securities, Amortized Cost</t>
        </is>
      </c>
      <c r="B25" s="5" t="n">
        <v>244</v>
      </c>
      <c r="C25" s="5" t="n">
        <v>241</v>
      </c>
    </row>
    <row r="26">
      <c r="A26" s="4" t="inlineStr">
        <is>
          <t>Available for sale securities, Unrealized Gains</t>
        </is>
      </c>
      <c r="B26" s="5" t="n">
        <v>1</v>
      </c>
      <c r="C26" s="5" t="n">
        <v>2</v>
      </c>
    </row>
    <row r="27">
      <c r="A27" s="4" t="inlineStr">
        <is>
          <t>Available for sale securities, Estimated Fair Value</t>
        </is>
      </c>
      <c r="B27" s="5" t="n">
        <v>245</v>
      </c>
      <c r="C27" s="5" t="n">
        <v>243</v>
      </c>
    </row>
    <row r="28">
      <c r="A28" s="4" t="inlineStr">
        <is>
          <t>U.S. Government Securities [Member]</t>
        </is>
      </c>
    </row>
    <row r="29">
      <c r="A29" s="3" t="inlineStr">
        <is>
          <t>Debt Securities, Available-for-sale [Line Items]</t>
        </is>
      </c>
    </row>
    <row r="30">
      <c r="A30" s="4" t="inlineStr">
        <is>
          <t>Available for sale securities, Amortized Cost</t>
        </is>
      </c>
      <c r="B30" s="5" t="n">
        <v>25182</v>
      </c>
      <c r="C30" s="5" t="n">
        <v>20036</v>
      </c>
    </row>
    <row r="31">
      <c r="A31" s="4" t="inlineStr">
        <is>
          <t>Available for sale securities, Unrealized Gains</t>
        </is>
      </c>
      <c r="B31" s="5" t="n">
        <v>2</v>
      </c>
      <c r="C31" s="5" t="n">
        <v>100</v>
      </c>
    </row>
    <row r="32">
      <c r="A32" s="4" t="inlineStr">
        <is>
          <t>Available for sale securities, Unrealized (Losses)</t>
        </is>
      </c>
      <c r="B32" s="5" t="n">
        <v>2</v>
      </c>
    </row>
    <row r="33">
      <c r="A33" s="4" t="inlineStr">
        <is>
          <t>Available for sale securities, Estimated Fair Value</t>
        </is>
      </c>
      <c r="B33" s="6" t="n">
        <v>25182</v>
      </c>
      <c r="C33" s="6" t="n">
        <v>201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64387670</v>
      </c>
      <c r="C9" s="5" t="n">
        <v>61898090</v>
      </c>
    </row>
    <row r="10">
      <c r="A10" s="4" t="inlineStr">
        <is>
          <t>Common stock, shares outstanding</t>
        </is>
      </c>
      <c r="B10" s="5" t="n">
        <v>64387670</v>
      </c>
      <c r="C10" s="5" t="n">
        <v>61898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Classification of Available-for-Sale Securities on Consolidated Balance Sheets (Detail) - USD ($) $ in Thousands</t>
        </is>
      </c>
      <c r="B1" s="2" t="inlineStr">
        <is>
          <t>Sep. 30, 2021</t>
        </is>
      </c>
      <c r="C1" s="2" t="inlineStr">
        <is>
          <t>Dec. 31, 2020</t>
        </is>
      </c>
    </row>
    <row r="2">
      <c r="A2" s="3" t="inlineStr">
        <is>
          <t>Investments, Debt and Equity Securities [Abstract]</t>
        </is>
      </c>
    </row>
    <row r="3">
      <c r="A3" s="4" t="inlineStr">
        <is>
          <t>Cash and cash equivalents</t>
        </is>
      </c>
      <c r="B3" s="6" t="n">
        <v>367951</v>
      </c>
      <c r="C3" s="6" t="n">
        <v>486174</v>
      </c>
    </row>
    <row r="4">
      <c r="A4" s="4" t="inlineStr">
        <is>
          <t>Short-term marketable securities</t>
        </is>
      </c>
      <c r="B4" s="5" t="n">
        <v>3205</v>
      </c>
      <c r="C4" s="5" t="n">
        <v>66126</v>
      </c>
    </row>
    <row r="5">
      <c r="A5" s="4" t="inlineStr">
        <is>
          <t>Long-term marketable securities</t>
        </is>
      </c>
      <c r="B5" s="5" t="n">
        <v>30692</v>
      </c>
    </row>
    <row r="6">
      <c r="A6" s="4" t="inlineStr">
        <is>
          <t>Total</t>
        </is>
      </c>
      <c r="B6" s="6" t="n">
        <v>401848</v>
      </c>
      <c r="C6" s="6" t="n">
        <v>552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 Inventories (Detail) - USD ($) $ in Thousands</t>
        </is>
      </c>
      <c r="B1" s="2" t="inlineStr">
        <is>
          <t>Sep. 30, 2021</t>
        </is>
      </c>
      <c r="C1" s="2" t="inlineStr">
        <is>
          <t>Dec. 31, 2020</t>
        </is>
      </c>
    </row>
    <row r="2">
      <c r="A2" s="3" t="inlineStr">
        <is>
          <t>Balance Sheet Components [Abstract]</t>
        </is>
      </c>
    </row>
    <row r="3">
      <c r="A3" s="4" t="inlineStr">
        <is>
          <t>Raw materials</t>
        </is>
      </c>
      <c r="B3" s="6" t="n">
        <v>10810</v>
      </c>
      <c r="C3" s="6" t="n">
        <v>11273</v>
      </c>
    </row>
    <row r="4">
      <c r="A4" s="4" t="inlineStr">
        <is>
          <t>Work-in-process</t>
        </is>
      </c>
      <c r="B4" s="5" t="n">
        <v>38531</v>
      </c>
      <c r="C4" s="5" t="n">
        <v>26994</v>
      </c>
    </row>
    <row r="5">
      <c r="A5" s="4" t="inlineStr">
        <is>
          <t>Finished goods</t>
        </is>
      </c>
      <c r="B5" s="5" t="n">
        <v>2171</v>
      </c>
      <c r="C5" s="5" t="n">
        <v>1956</v>
      </c>
    </row>
    <row r="6">
      <c r="A6" s="4" t="inlineStr">
        <is>
          <t>Total inventories</t>
        </is>
      </c>
      <c r="B6" s="6" t="n">
        <v>51512</v>
      </c>
      <c r="C6" s="6" t="n">
        <v>402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 - USD ($) $ in Thousands</t>
        </is>
      </c>
      <c r="B1" s="2" t="inlineStr">
        <is>
          <t>Sep. 30, 2021</t>
        </is>
      </c>
      <c r="C1" s="2" t="inlineStr">
        <is>
          <t>Dec. 31, 2020</t>
        </is>
      </c>
    </row>
    <row r="2">
      <c r="A2" s="3" t="inlineStr">
        <is>
          <t>Property, Plant and Equipment [Line Items]</t>
        </is>
      </c>
    </row>
    <row r="3">
      <c r="A3" s="4" t="inlineStr">
        <is>
          <t>Total property and equipment</t>
        </is>
      </c>
      <c r="B3" s="6" t="n">
        <v>49804</v>
      </c>
      <c r="C3" s="6" t="n">
        <v>47743</v>
      </c>
    </row>
    <row r="4">
      <c r="A4" s="4" t="inlineStr">
        <is>
          <t>Less: accumulated depreciation and amortization</t>
        </is>
      </c>
      <c r="B4" s="5" t="n">
        <v>-14389</v>
      </c>
      <c r="C4" s="5" t="n">
        <v>-9861</v>
      </c>
    </row>
    <row r="5">
      <c r="A5" s="4" t="inlineStr">
        <is>
          <t>Property and equipment, net</t>
        </is>
      </c>
      <c r="B5" s="5" t="n">
        <v>35415</v>
      </c>
      <c r="C5" s="5" t="n">
        <v>37882</v>
      </c>
    </row>
    <row r="6">
      <c r="A6" s="4" t="inlineStr">
        <is>
          <t>Laboratory Equipment [Member]</t>
        </is>
      </c>
    </row>
    <row r="7">
      <c r="A7" s="3" t="inlineStr">
        <is>
          <t>Property, Plant and Equipment [Line Items]</t>
        </is>
      </c>
    </row>
    <row r="8">
      <c r="A8" s="4" t="inlineStr">
        <is>
          <t>Total property and equipment</t>
        </is>
      </c>
      <c r="B8" s="5" t="n">
        <v>13973</v>
      </c>
      <c r="C8" s="5" t="n">
        <v>11922</v>
      </c>
    </row>
    <row r="9">
      <c r="A9" s="4" t="inlineStr">
        <is>
          <t>Computer Equipment [Member]</t>
        </is>
      </c>
    </row>
    <row r="10">
      <c r="A10" s="3" t="inlineStr">
        <is>
          <t>Property, Plant and Equipment [Line Items]</t>
        </is>
      </c>
    </row>
    <row r="11">
      <c r="A11" s="4" t="inlineStr">
        <is>
          <t>Total property and equipment</t>
        </is>
      </c>
      <c r="B11" s="5" t="n">
        <v>3241</v>
      </c>
      <c r="C11" s="5" t="n">
        <v>3023</v>
      </c>
    </row>
    <row r="12">
      <c r="A12" s="4" t="inlineStr">
        <is>
          <t>Leasehold Improvements [Member]</t>
        </is>
      </c>
    </row>
    <row r="13">
      <c r="A13" s="3" t="inlineStr">
        <is>
          <t>Property, Plant and Equipment [Line Items]</t>
        </is>
      </c>
    </row>
    <row r="14">
      <c r="A14" s="4" t="inlineStr">
        <is>
          <t>Total property and equipment</t>
        </is>
      </c>
      <c r="B14" s="5" t="n">
        <v>32281</v>
      </c>
      <c r="C14" s="5" t="n">
        <v>32281</v>
      </c>
    </row>
    <row r="15">
      <c r="A15" s="4" t="inlineStr">
        <is>
          <t>Construction-in-Progress [Member]</t>
        </is>
      </c>
    </row>
    <row r="16">
      <c r="A16" s="3" t="inlineStr">
        <is>
          <t>Property, Plant and Equipment [Line Items]</t>
        </is>
      </c>
    </row>
    <row r="17">
      <c r="A17" s="4" t="inlineStr">
        <is>
          <t>Total property and equipment</t>
        </is>
      </c>
      <c r="B17" s="6" t="n">
        <v>309</v>
      </c>
      <c r="C17" s="6" t="n">
        <v>5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Components [Abstract]</t>
        </is>
      </c>
    </row>
    <row r="4">
      <c r="A4" s="4" t="inlineStr">
        <is>
          <t>Share based compensation expense capitalized</t>
        </is>
      </c>
      <c r="B4" s="6" t="n">
        <v>419000</v>
      </c>
      <c r="C4" s="6" t="n">
        <v>477000</v>
      </c>
      <c r="D4" s="6" t="n">
        <v>1300</v>
      </c>
      <c r="E4" s="6" t="n">
        <v>1400</v>
      </c>
    </row>
    <row r="5">
      <c r="A5" s="4" t="inlineStr">
        <is>
          <t>Capitalized depreciation expenses</t>
        </is>
      </c>
      <c r="B5" s="6" t="n">
        <v>40000</v>
      </c>
      <c r="C5" s="6" t="n">
        <v>70000</v>
      </c>
      <c r="D5" s="6" t="n">
        <v>129000</v>
      </c>
      <c r="E5" s="6" t="n">
        <v>22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 - USD ($) $ in Thousands</t>
        </is>
      </c>
      <c r="B1" s="2" t="inlineStr">
        <is>
          <t>Sep. 30, 2021</t>
        </is>
      </c>
      <c r="C1" s="2" t="inlineStr">
        <is>
          <t>Dec. 31, 2020</t>
        </is>
      </c>
    </row>
    <row r="2">
      <c r="A2" s="3" t="inlineStr">
        <is>
          <t>Balance Sheet Components [Abstract]</t>
        </is>
      </c>
    </row>
    <row r="3">
      <c r="A3" s="4" t="inlineStr">
        <is>
          <t>Accrued research and development costs</t>
        </is>
      </c>
      <c r="B3" s="6" t="n">
        <v>11822</v>
      </c>
      <c r="C3" s="6" t="n">
        <v>10677</v>
      </c>
    </row>
    <row r="4">
      <c r="A4" s="4" t="inlineStr">
        <is>
          <t>Accrued manufacturing costs</t>
        </is>
      </c>
      <c r="B4" s="5" t="n">
        <v>9480</v>
      </c>
      <c r="C4" s="5" t="n">
        <v>9125</v>
      </c>
    </row>
    <row r="5">
      <c r="A5" s="4" t="inlineStr">
        <is>
          <t>Accrued professional and consulting services</t>
        </is>
      </c>
      <c r="B5" s="5" t="n">
        <v>6877</v>
      </c>
      <c r="C5" s="5" t="n">
        <v>4107</v>
      </c>
    </row>
    <row r="6">
      <c r="A6" s="4" t="inlineStr">
        <is>
          <t>Accrued sales deductions</t>
        </is>
      </c>
      <c r="B6" s="5" t="n">
        <v>8188</v>
      </c>
      <c r="C6" s="5" t="n">
        <v>6405</v>
      </c>
    </row>
    <row r="7">
      <c r="A7" s="4" t="inlineStr">
        <is>
          <t>Other</t>
        </is>
      </c>
      <c r="B7" s="5" t="n">
        <v>930</v>
      </c>
      <c r="C7" s="5" t="n">
        <v>819</v>
      </c>
    </row>
    <row r="8">
      <c r="A8" s="4" t="inlineStr">
        <is>
          <t>Total accrued liabilities</t>
        </is>
      </c>
      <c r="B8" s="6" t="n">
        <v>37297</v>
      </c>
      <c r="C8" s="6" t="n">
        <v>311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66" customWidth="1" min="2" max="2"/>
    <col width="14" customWidth="1" min="3" max="3"/>
    <col width="14" customWidth="1" min="4" max="4"/>
    <col width="14" customWidth="1" min="5" max="5"/>
    <col width="14" customWidth="1" min="6" max="6"/>
  </cols>
  <sheetData>
    <row r="1">
      <c r="A1" s="1" t="inlineStr">
        <is>
          <t>Long-term Debt - Additional Information (Detail) - USD ($) $ in Thousands</t>
        </is>
      </c>
      <c r="B1" s="2" t="inlineStr">
        <is>
          <t>9 Months Ended</t>
        </is>
      </c>
    </row>
    <row r="2">
      <c r="B2" s="2" t="inlineStr">
        <is>
          <t>Sep. 30, 2021</t>
        </is>
      </c>
      <c r="C2" s="2" t="inlineStr">
        <is>
          <t>Sep. 30, 2020</t>
        </is>
      </c>
      <c r="D2" s="2" t="inlineStr">
        <is>
          <t>Dec. 31, 2020</t>
        </is>
      </c>
      <c r="E2" s="2" t="inlineStr">
        <is>
          <t>Nov. 30, 2020</t>
        </is>
      </c>
      <c r="F2" s="2" t="inlineStr">
        <is>
          <t>Dec. 31, 2019</t>
        </is>
      </c>
    </row>
    <row r="3">
      <c r="A3" s="4" t="inlineStr">
        <is>
          <t>Long term debt</t>
        </is>
      </c>
      <c r="B3" s="6" t="n">
        <v>149508</v>
      </c>
      <c r="D3" s="6" t="n">
        <v>148815</v>
      </c>
    </row>
    <row r="4">
      <c r="A4" s="4" t="inlineStr">
        <is>
          <t>Debt issuance costs paid</t>
        </is>
      </c>
      <c r="B4" s="6" t="n">
        <v>49</v>
      </c>
      <c r="C4" s="6" t="n">
        <v>130</v>
      </c>
    </row>
    <row r="5">
      <c r="A5" s="4" t="inlineStr">
        <is>
          <t>Term Loan</t>
        </is>
      </c>
    </row>
    <row r="6">
      <c r="A6" s="4" t="inlineStr">
        <is>
          <t>Debt additional borrowing capacity</t>
        </is>
      </c>
      <c r="E6" s="6" t="n">
        <v>75000</v>
      </c>
    </row>
    <row r="7">
      <c r="A7" s="4" t="inlineStr">
        <is>
          <t>Debt Instrument, Term</t>
        </is>
      </c>
      <c r="B7" s="4" t="inlineStr">
        <is>
          <t>72 months</t>
        </is>
      </c>
    </row>
    <row r="8">
      <c r="A8" s="4" t="inlineStr">
        <is>
          <t>Debt Instrument, Basis Spread on Variable Rate</t>
        </is>
      </c>
      <c r="B8" s="4" t="inlineStr">
        <is>
          <t>7.00%</t>
        </is>
      </c>
    </row>
    <row r="9">
      <c r="A9" s="4" t="inlineStr">
        <is>
          <t>Long-term Debt, Percentage Bearing Variable Interest, Percentage Rate</t>
        </is>
      </c>
      <c r="B9" s="4" t="inlineStr">
        <is>
          <t>2.00%</t>
        </is>
      </c>
    </row>
    <row r="10">
      <c r="A10" s="4" t="inlineStr">
        <is>
          <t>Debt Instrument Additional Interest Rate On Debt Default</t>
        </is>
      </c>
      <c r="B10" s="4" t="inlineStr">
        <is>
          <t>3.00%</t>
        </is>
      </c>
    </row>
    <row r="11">
      <c r="A11" s="4" t="inlineStr">
        <is>
          <t>Debt Instrument Periodic Payment Of Interest</t>
        </is>
      </c>
      <c r="B11" s="4" t="inlineStr">
        <is>
          <t>Interest on amounts outstanding are payable quarterly in arrears.</t>
        </is>
      </c>
    </row>
    <row r="12">
      <c r="A12" s="4" t="inlineStr">
        <is>
          <t>Debt Instrument Periodic Payment Of Interest Term</t>
        </is>
      </c>
      <c r="B12" s="4" t="inlineStr">
        <is>
          <t>39 months</t>
        </is>
      </c>
    </row>
    <row r="13">
      <c r="A13" s="4" t="inlineStr">
        <is>
          <t>Debt additional paydown fee</t>
        </is>
      </c>
      <c r="B13" s="4" t="inlineStr">
        <is>
          <t>2.00%</t>
        </is>
      </c>
    </row>
    <row r="14">
      <c r="A14" s="4" t="inlineStr">
        <is>
          <t>Debt issuance costs paid</t>
        </is>
      </c>
      <c r="B14" s="6" t="n">
        <v>1100</v>
      </c>
    </row>
    <row r="15">
      <c r="A15" s="4" t="inlineStr">
        <is>
          <t>Other debt issuance cost paid</t>
        </is>
      </c>
      <c r="B15" s="5" t="n">
        <v>500</v>
      </c>
    </row>
    <row r="16">
      <c r="A16" s="4" t="inlineStr">
        <is>
          <t>Unamortized issuance costs and debt discounts</t>
        </is>
      </c>
      <c r="B16" s="5" t="n">
        <v>1400</v>
      </c>
    </row>
    <row r="17">
      <c r="A17" s="4" t="inlineStr">
        <is>
          <t>Debt additional paydown fee</t>
        </is>
      </c>
      <c r="B17" s="6" t="n">
        <v>1100</v>
      </c>
    </row>
    <row r="18">
      <c r="A18" s="4" t="inlineStr">
        <is>
          <t>Unamortized dedt discount</t>
        </is>
      </c>
      <c r="E18" s="5" t="n">
        <v>200</v>
      </c>
    </row>
    <row r="19">
      <c r="A19" s="4" t="inlineStr">
        <is>
          <t>Term Loan | Maximum</t>
        </is>
      </c>
    </row>
    <row r="20">
      <c r="A20" s="4" t="inlineStr">
        <is>
          <t>Debt prepayment fee</t>
        </is>
      </c>
      <c r="B20" s="4" t="inlineStr">
        <is>
          <t>3.00%</t>
        </is>
      </c>
    </row>
    <row r="21">
      <c r="A21" s="4" t="inlineStr">
        <is>
          <t>Term Loan | Minimum</t>
        </is>
      </c>
    </row>
    <row r="22">
      <c r="A22" s="4" t="inlineStr">
        <is>
          <t>Debt prepayment fee</t>
        </is>
      </c>
      <c r="B22" s="4" t="inlineStr">
        <is>
          <t>1.00%</t>
        </is>
      </c>
    </row>
    <row r="23">
      <c r="A23" s="4" t="inlineStr">
        <is>
          <t>Secured Debt</t>
        </is>
      </c>
    </row>
    <row r="24">
      <c r="A24" s="4" t="inlineStr">
        <is>
          <t>Debt maximum borrowing capacity</t>
        </is>
      </c>
      <c r="B24" s="6" t="n">
        <v>75000</v>
      </c>
    </row>
    <row r="25">
      <c r="A25" s="4" t="inlineStr">
        <is>
          <t>Debt additional borrowing capacity</t>
        </is>
      </c>
      <c r="D25" s="6" t="n">
        <v>75000</v>
      </c>
    </row>
    <row r="26">
      <c r="A26" s="4" t="inlineStr">
        <is>
          <t>Long term debt</t>
        </is>
      </c>
      <c r="E26" s="6" t="n">
        <v>75000</v>
      </c>
      <c r="F26" s="6" t="n">
        <v>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Schedule of Future payments of principal and interest on the Term Loan (Detail) - USD ($) $ in Thousands</t>
        </is>
      </c>
      <c r="B1" s="2" t="inlineStr">
        <is>
          <t>9 Months Ended</t>
        </is>
      </c>
    </row>
    <row r="2">
      <c r="B2" s="2" t="inlineStr">
        <is>
          <t>Sep. 30, 2021</t>
        </is>
      </c>
      <c r="C2" s="2" t="inlineStr">
        <is>
          <t>Dec. 31, 2020</t>
        </is>
      </c>
    </row>
    <row r="3">
      <c r="A3" s="3" t="inlineStr">
        <is>
          <t>Contractual Obligation, Fiscal Year Maturity Schedule [Abstract]</t>
        </is>
      </c>
    </row>
    <row r="4">
      <c r="A4" s="4" t="inlineStr">
        <is>
          <t>2021 (three months)</t>
        </is>
      </c>
      <c r="B4" s="6" t="n">
        <v>3375</v>
      </c>
    </row>
    <row r="5">
      <c r="A5" s="4" t="inlineStr">
        <is>
          <t>2022</t>
        </is>
      </c>
      <c r="B5" s="5" t="n">
        <v>13500</v>
      </c>
    </row>
    <row r="6">
      <c r="A6" s="4" t="inlineStr">
        <is>
          <t>2023</t>
        </is>
      </c>
      <c r="B6" s="5" t="n">
        <v>62813</v>
      </c>
    </row>
    <row r="7">
      <c r="A7" s="4" t="inlineStr">
        <is>
          <t>2024</t>
        </is>
      </c>
      <c r="B7" s="5" t="n">
        <v>58313</v>
      </c>
    </row>
    <row r="8">
      <c r="A8" s="4" t="inlineStr">
        <is>
          <t>2025</t>
        </is>
      </c>
      <c r="B8" s="5" t="n">
        <v>53813</v>
      </c>
    </row>
    <row r="9">
      <c r="A9" s="4" t="inlineStr">
        <is>
          <t>Total minimum payments</t>
        </is>
      </c>
      <c r="B9" s="5" t="n">
        <v>191814</v>
      </c>
    </row>
    <row r="10">
      <c r="A10" s="4" t="inlineStr">
        <is>
          <t>Less amount representing interest</t>
        </is>
      </c>
      <c r="B10" s="5" t="n">
        <v>-38814</v>
      </c>
    </row>
    <row r="11">
      <c r="A11" s="4" t="inlineStr">
        <is>
          <t>Less amount representing Paydown Fee</t>
        </is>
      </c>
      <c r="B11" s="5" t="n">
        <v>-3000</v>
      </c>
    </row>
    <row r="12">
      <c r="A12" s="4" t="inlineStr">
        <is>
          <t>Long-term debt, gross</t>
        </is>
      </c>
      <c r="B12" s="5" t="n">
        <v>150000</v>
      </c>
    </row>
    <row r="13">
      <c r="A13" s="4" t="inlineStr">
        <is>
          <t>Discount on notes payable</t>
        </is>
      </c>
      <c r="B13" s="5" t="n">
        <v>-1440</v>
      </c>
    </row>
    <row r="14">
      <c r="A14" s="4" t="inlineStr">
        <is>
          <t>Accretion of Paydown Fee</t>
        </is>
      </c>
      <c r="B14" s="5" t="n">
        <v>948</v>
      </c>
    </row>
    <row r="15">
      <c r="A15" s="4" t="inlineStr">
        <is>
          <t>Long-term debt</t>
        </is>
      </c>
      <c r="B15" s="6" t="n">
        <v>149508</v>
      </c>
      <c r="C15" s="6" t="n">
        <v>1488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24" customWidth="1" min="2" max="2"/>
    <col width="17" customWidth="1" min="3" max="3"/>
    <col width="21" customWidth="1" min="4" max="4"/>
    <col width="21" customWidth="1" min="5" max="5"/>
    <col width="21" customWidth="1" min="6" max="6"/>
    <col width="21" customWidth="1" min="7" max="7"/>
  </cols>
  <sheetData>
    <row r="1">
      <c r="A1" s="1" t="inlineStr">
        <is>
          <t>Commitments and Contingencies - Additional Information (Detail)</t>
        </is>
      </c>
      <c r="B1" s="2" t="inlineStr">
        <is>
          <t>1 Months Ended</t>
        </is>
      </c>
      <c r="D1" s="2" t="inlineStr">
        <is>
          <t>3 Months Ended</t>
        </is>
      </c>
      <c r="F1" s="2" t="inlineStr">
        <is>
          <t>9 Months Ended</t>
        </is>
      </c>
    </row>
    <row r="2">
      <c r="B2" s="2" t="inlineStr">
        <is>
          <t>Aug. 31, 2018USD ($)ft²</t>
        </is>
      </c>
      <c r="C2" s="2" t="inlineStr">
        <is>
          <t>Mar. 31, 2017ft²</t>
        </is>
      </c>
      <c r="D2" s="2" t="inlineStr">
        <is>
          <t>Sep. 30, 2021USD ($)</t>
        </is>
      </c>
      <c r="E2" s="2" t="inlineStr">
        <is>
          <t>Sep. 30, 2020USD ($)</t>
        </is>
      </c>
      <c r="F2" s="2" t="inlineStr">
        <is>
          <t>Sep. 30, 2021USD ($)</t>
        </is>
      </c>
      <c r="G2" s="2" t="inlineStr">
        <is>
          <t>Sep. 30, 2020USD ($)</t>
        </is>
      </c>
    </row>
    <row r="3">
      <c r="A3" s="3" t="inlineStr">
        <is>
          <t>Commitment And Contingencies [Line Items]</t>
        </is>
      </c>
    </row>
    <row r="4">
      <c r="A4" s="4" t="inlineStr">
        <is>
          <t>Facility size | ft²</t>
        </is>
      </c>
      <c r="B4" s="5" t="n">
        <v>164150</v>
      </c>
      <c r="C4" s="5" t="n">
        <v>67185</v>
      </c>
    </row>
    <row r="5">
      <c r="A5" s="4" t="inlineStr">
        <is>
          <t>Initial term</t>
        </is>
      </c>
      <c r="C5" s="4" t="inlineStr">
        <is>
          <t>10 years</t>
        </is>
      </c>
    </row>
    <row r="6">
      <c r="A6" s="4" t="inlineStr">
        <is>
          <t>Future minimum rental payments under the Lease term</t>
        </is>
      </c>
      <c r="B6" s="6" t="n">
        <v>121500000</v>
      </c>
    </row>
    <row r="7">
      <c r="A7" s="4" t="inlineStr">
        <is>
          <t>Operating lease term</t>
        </is>
      </c>
      <c r="B7" s="4" t="inlineStr">
        <is>
          <t>10 years</t>
        </is>
      </c>
    </row>
    <row r="8">
      <c r="A8" s="4" t="inlineStr">
        <is>
          <t>Operating lease term, optional extension</t>
        </is>
      </c>
      <c r="B8" s="4" t="inlineStr">
        <is>
          <t>10 years</t>
        </is>
      </c>
    </row>
    <row r="9">
      <c r="A9" s="4" t="inlineStr">
        <is>
          <t>Repayment of tenant inducement allowance</t>
        </is>
      </c>
      <c r="B9" s="6" t="n">
        <v>4100000</v>
      </c>
    </row>
    <row r="10">
      <c r="A10" s="4" t="inlineStr">
        <is>
          <t>Contingency losses</t>
        </is>
      </c>
      <c r="F10" s="6" t="n">
        <v>0</v>
      </c>
    </row>
    <row r="11">
      <c r="A11" s="4" t="inlineStr">
        <is>
          <t>Provisions for loss contingency</t>
        </is>
      </c>
      <c r="F11" s="5" t="n">
        <v>0</v>
      </c>
    </row>
    <row r="12">
      <c r="A12" s="4" t="inlineStr">
        <is>
          <t>Operating Lease Cost</t>
        </is>
      </c>
      <c r="D12" s="6" t="n">
        <v>2400000</v>
      </c>
      <c r="E12" s="6" t="n">
        <v>3100000</v>
      </c>
      <c r="F12" s="5" t="n">
        <v>8000000</v>
      </c>
      <c r="G12" s="6" t="n">
        <v>9300000</v>
      </c>
    </row>
    <row r="13">
      <c r="A13" s="4" t="inlineStr">
        <is>
          <t>variable lease cost</t>
        </is>
      </c>
      <c r="D13" s="6" t="n">
        <v>600000</v>
      </c>
      <c r="E13" s="6" t="n">
        <v>700000</v>
      </c>
      <c r="F13" s="6" t="n">
        <v>2600000</v>
      </c>
      <c r="G13" s="5" t="n">
        <v>2000000</v>
      </c>
    </row>
    <row r="14">
      <c r="A14" s="4" t="inlineStr">
        <is>
          <t>Acceleration of depreciation expenses</t>
        </is>
      </c>
      <c r="G14" s="5" t="n">
        <v>0</v>
      </c>
    </row>
    <row r="15">
      <c r="A15" s="4" t="inlineStr">
        <is>
          <t>Maximum [Member]</t>
        </is>
      </c>
    </row>
    <row r="16">
      <c r="A16" s="3" t="inlineStr">
        <is>
          <t>Commitment And Contingencies [Line Items]</t>
        </is>
      </c>
    </row>
    <row r="17">
      <c r="A17" s="4" t="inlineStr">
        <is>
          <t>Operating lease remaining lease term</t>
        </is>
      </c>
      <c r="F17" s="4" t="inlineStr">
        <is>
          <t>10 years</t>
        </is>
      </c>
    </row>
    <row r="18">
      <c r="A18" s="4" t="inlineStr">
        <is>
          <t>Minimum [Member]</t>
        </is>
      </c>
    </row>
    <row r="19">
      <c r="A19" s="3" t="inlineStr">
        <is>
          <t>Commitment And Contingencies [Line Items]</t>
        </is>
      </c>
    </row>
    <row r="20">
      <c r="A20" s="4" t="inlineStr">
        <is>
          <t>Operating lease remaining lease term</t>
        </is>
      </c>
      <c r="F20" s="4" t="inlineStr">
        <is>
          <t>1 year</t>
        </is>
      </c>
    </row>
    <row r="21">
      <c r="A21" s="4" t="inlineStr">
        <is>
          <t>Leasehold Improvements [Member]</t>
        </is>
      </c>
    </row>
    <row r="22">
      <c r="A22" s="3" t="inlineStr">
        <is>
          <t>Commitment And Contingencies [Line Items]</t>
        </is>
      </c>
    </row>
    <row r="23">
      <c r="A23" s="4" t="inlineStr">
        <is>
          <t>Property palnt and equipment additions</t>
        </is>
      </c>
      <c r="F23" s="6" t="n">
        <v>32300000</v>
      </c>
    </row>
    <row r="24">
      <c r="A24" s="4" t="inlineStr">
        <is>
          <t>Depreciation expense</t>
        </is>
      </c>
      <c r="G24" s="6" t="n">
        <v>3800000</v>
      </c>
    </row>
    <row r="25">
      <c r="A25" s="4" t="inlineStr">
        <is>
          <t>Lease Agreements [Member] | Maximum [Member]</t>
        </is>
      </c>
    </row>
    <row r="26">
      <c r="A26" s="3" t="inlineStr">
        <is>
          <t>Commitment And Contingencies [Line Items]</t>
        </is>
      </c>
    </row>
    <row r="27">
      <c r="A27" s="4" t="inlineStr">
        <is>
          <t>Tenant inducement</t>
        </is>
      </c>
      <c r="B27" s="6" t="n">
        <v>2790000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Supplemental cash flow information (Detail) - USD ($)</t>
        </is>
      </c>
      <c r="B1" s="2" t="inlineStr">
        <is>
          <t>9 Months Ended</t>
        </is>
      </c>
    </row>
    <row r="2">
      <c r="B2" s="2" t="inlineStr">
        <is>
          <t>Sep. 30, 2021</t>
        </is>
      </c>
      <c r="C2" s="2" t="inlineStr">
        <is>
          <t>Sep. 30, 2020</t>
        </is>
      </c>
    </row>
    <row r="3">
      <c r="A3" s="3" t="inlineStr">
        <is>
          <t>Commitment And Contingencies [Line Items]</t>
        </is>
      </c>
    </row>
    <row r="4">
      <c r="A4" s="4" t="inlineStr">
        <is>
          <t>ROU assets obtained in exchange for new operating lease</t>
        </is>
      </c>
      <c r="C4" s="6" t="n">
        <v>205000</v>
      </c>
    </row>
    <row r="5">
      <c r="A5" s="4" t="inlineStr">
        <is>
          <t>Accounting Standards Update 2016-02 [Member]</t>
        </is>
      </c>
    </row>
    <row r="6">
      <c r="A6" s="3" t="inlineStr">
        <is>
          <t>Commitment And Contingencies [Line Items]</t>
        </is>
      </c>
    </row>
    <row r="7">
      <c r="A7" s="4" t="inlineStr">
        <is>
          <t>ROU assets obtained in exchange for new operating lease</t>
        </is>
      </c>
      <c r="B7" s="6" t="n">
        <v>0</v>
      </c>
      <c r="C7" s="5" t="n">
        <v>205</v>
      </c>
    </row>
    <row r="8">
      <c r="A8" s="4" t="inlineStr">
        <is>
          <t>Cash paid for amounts included in the measurement of lease liabilities</t>
        </is>
      </c>
      <c r="B8" s="6" t="n">
        <v>8862</v>
      </c>
      <c r="C8" s="6" t="n">
        <v>4811</v>
      </c>
    </row>
    <row r="9">
      <c r="A9" s="4" t="inlineStr">
        <is>
          <t>Weighted-average remaining lease term of operating leases (in years)</t>
        </is>
      </c>
      <c r="B9" s="4" t="inlineStr">
        <is>
          <t>8 years 6 months</t>
        </is>
      </c>
      <c r="C9" s="4" t="inlineStr">
        <is>
          <t>9 years 6 months</t>
        </is>
      </c>
    </row>
    <row r="10">
      <c r="A10" s="4" t="inlineStr">
        <is>
          <t>Weighted-average discount rate of operating leases</t>
        </is>
      </c>
      <c r="B10" s="4" t="inlineStr">
        <is>
          <t>8.70%</t>
        </is>
      </c>
      <c r="C10" s="4" t="inlineStr">
        <is>
          <t>8.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ssee Operating Lease Liability Maturity (Detail)</t>
        </is>
      </c>
      <c r="B1" s="2" t="inlineStr">
        <is>
          <t>Sep. 30, 2021USD ($)</t>
        </is>
      </c>
    </row>
    <row r="2">
      <c r="A2" s="3" t="inlineStr">
        <is>
          <t>Operating Leases, Future Minimum Payments Due, Fiscal Year Maturity [Abstract]</t>
        </is>
      </c>
    </row>
    <row r="3">
      <c r="A3" s="4" t="inlineStr">
        <is>
          <t>2021 (three months)</t>
        </is>
      </c>
      <c r="B3" s="6" t="n">
        <v>2979</v>
      </c>
    </row>
    <row r="4">
      <c r="A4" s="4" t="inlineStr">
        <is>
          <t>2022</t>
        </is>
      </c>
      <c r="B4" s="5" t="n">
        <v>12222</v>
      </c>
    </row>
    <row r="5">
      <c r="A5" s="4" t="inlineStr">
        <is>
          <t>2023</t>
        </is>
      </c>
      <c r="B5" s="5" t="n">
        <v>12584</v>
      </c>
    </row>
    <row r="6">
      <c r="A6" s="4" t="inlineStr">
        <is>
          <t>2024</t>
        </is>
      </c>
      <c r="B6" s="5" t="n">
        <v>12948</v>
      </c>
    </row>
    <row r="7">
      <c r="A7" s="4" t="inlineStr">
        <is>
          <t>2025</t>
        </is>
      </c>
      <c r="B7" s="5" t="n">
        <v>13368</v>
      </c>
    </row>
    <row r="8">
      <c r="A8" s="4" t="inlineStr">
        <is>
          <t>Thereafter</t>
        </is>
      </c>
      <c r="B8" s="5" t="n">
        <v>60507</v>
      </c>
    </row>
    <row r="9">
      <c r="A9" s="4" t="inlineStr">
        <is>
          <t>Total lease payments</t>
        </is>
      </c>
      <c r="B9" s="5" t="n">
        <v>114608</v>
      </c>
    </row>
    <row r="10">
      <c r="A10" s="4" t="inlineStr">
        <is>
          <t>Less: Imputed interest</t>
        </is>
      </c>
      <c r="B10" s="5" t="n">
        <v>-34164</v>
      </c>
    </row>
    <row r="11">
      <c r="A11" s="4" t="inlineStr">
        <is>
          <t>Present value of operating lease liabilities</t>
        </is>
      </c>
      <c r="B11" s="6" t="n">
        <v>80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Product sales, net</t>
        </is>
      </c>
      <c r="B4" s="6" t="n">
        <v>52052</v>
      </c>
      <c r="C4" s="6" t="n">
        <v>36889</v>
      </c>
      <c r="D4" s="6" t="n">
        <v>138650</v>
      </c>
      <c r="E4" s="6" t="n">
        <v>82508</v>
      </c>
    </row>
    <row r="5">
      <c r="A5" s="3" t="inlineStr">
        <is>
          <t>Costs and operating expenses:</t>
        </is>
      </c>
    </row>
    <row r="6">
      <c r="A6" s="4" t="inlineStr">
        <is>
          <t>Cost of sales</t>
        </is>
      </c>
      <c r="B6" s="5" t="n">
        <v>830</v>
      </c>
      <c r="C6" s="5" t="n">
        <v>513</v>
      </c>
      <c r="D6" s="5" t="n">
        <v>2162</v>
      </c>
      <c r="E6" s="5" t="n">
        <v>1025</v>
      </c>
    </row>
    <row r="7">
      <c r="A7" s="4" t="inlineStr">
        <is>
          <t>Research and development</t>
        </is>
      </c>
      <c r="B7" s="5" t="n">
        <v>50529</v>
      </c>
      <c r="C7" s="5" t="n">
        <v>40196</v>
      </c>
      <c r="D7" s="5" t="n">
        <v>153170</v>
      </c>
      <c r="E7" s="5" t="n">
        <v>114054</v>
      </c>
    </row>
    <row r="8">
      <c r="A8" s="4" t="inlineStr">
        <is>
          <t>Selling, general and administrative</t>
        </is>
      </c>
      <c r="B8" s="5" t="n">
        <v>67987</v>
      </c>
      <c r="C8" s="5" t="n">
        <v>54491</v>
      </c>
      <c r="D8" s="5" t="n">
        <v>188046</v>
      </c>
      <c r="E8" s="5" t="n">
        <v>151227</v>
      </c>
    </row>
    <row r="9">
      <c r="A9" s="4" t="inlineStr">
        <is>
          <t>Total costs and operating expenses</t>
        </is>
      </c>
      <c r="B9" s="5" t="n">
        <v>119346</v>
      </c>
      <c r="C9" s="5" t="n">
        <v>95200</v>
      </c>
      <c r="D9" s="5" t="n">
        <v>343378</v>
      </c>
      <c r="E9" s="5" t="n">
        <v>266306</v>
      </c>
    </row>
    <row r="10">
      <c r="A10" s="4" t="inlineStr">
        <is>
          <t>Loss from operations</t>
        </is>
      </c>
      <c r="B10" s="5" t="n">
        <v>-67294</v>
      </c>
      <c r="C10" s="5" t="n">
        <v>-58311</v>
      </c>
      <c r="D10" s="5" t="n">
        <v>-204728</v>
      </c>
      <c r="E10" s="5" t="n">
        <v>-183798</v>
      </c>
    </row>
    <row r="11">
      <c r="A11" s="3" t="inlineStr">
        <is>
          <t>Other income (expense):</t>
        </is>
      </c>
    </row>
    <row r="12">
      <c r="A12" s="4" t="inlineStr">
        <is>
          <t>Interest income</t>
        </is>
      </c>
      <c r="B12" s="5" t="n">
        <v>85</v>
      </c>
      <c r="C12" s="5" t="n">
        <v>881</v>
      </c>
      <c r="D12" s="5" t="n">
        <v>578</v>
      </c>
      <c r="E12" s="5" t="n">
        <v>5251</v>
      </c>
    </row>
    <row r="13">
      <c r="A13" s="4" t="inlineStr">
        <is>
          <t>Interest expense</t>
        </is>
      </c>
      <c r="B13" s="5" t="n">
        <v>-3709</v>
      </c>
      <c r="C13" s="5" t="n">
        <v>-2291</v>
      </c>
      <c r="D13" s="5" t="n">
        <v>-11075</v>
      </c>
      <c r="E13" s="5" t="n">
        <v>-6887</v>
      </c>
    </row>
    <row r="14">
      <c r="A14" s="4" t="inlineStr">
        <is>
          <t>Other expenses, net</t>
        </is>
      </c>
      <c r="B14" s="5" t="n">
        <v>-70</v>
      </c>
      <c r="C14" s="5" t="n">
        <v>-160</v>
      </c>
      <c r="D14" s="5" t="n">
        <v>-285</v>
      </c>
      <c r="E14" s="5" t="n">
        <v>-313</v>
      </c>
    </row>
    <row r="15">
      <c r="A15" s="4" t="inlineStr">
        <is>
          <t>Total other income (expense), net</t>
        </is>
      </c>
      <c r="B15" s="5" t="n">
        <v>-3694</v>
      </c>
      <c r="C15" s="5" t="n">
        <v>-1570</v>
      </c>
      <c r="D15" s="5" t="n">
        <v>-10782</v>
      </c>
      <c r="E15" s="5" t="n">
        <v>-1949</v>
      </c>
    </row>
    <row r="16">
      <c r="A16" s="4" t="inlineStr">
        <is>
          <t>Net loss</t>
        </is>
      </c>
      <c r="B16" s="5" t="n">
        <v>-70988</v>
      </c>
      <c r="C16" s="5" t="n">
        <v>-59881</v>
      </c>
      <c r="D16" s="5" t="n">
        <v>-215510</v>
      </c>
      <c r="E16" s="5" t="n">
        <v>-185747</v>
      </c>
    </row>
    <row r="17">
      <c r="A17" s="3" t="inlineStr">
        <is>
          <t>Other comprehensive loss:</t>
        </is>
      </c>
    </row>
    <row r="18">
      <c r="A18" s="4" t="inlineStr">
        <is>
          <t>Net unrealized gain on marketable securities, net of tax</t>
        </is>
      </c>
      <c r="B18" s="5" t="n">
        <v>-42</v>
      </c>
      <c r="C18" s="5" t="n">
        <v>-507</v>
      </c>
      <c r="D18" s="5" t="n">
        <v>-301</v>
      </c>
      <c r="E18" s="5" t="n">
        <v>-35</v>
      </c>
    </row>
    <row r="19">
      <c r="A19" s="4" t="inlineStr">
        <is>
          <t>Cumulative translation adjustment</t>
        </is>
      </c>
      <c r="B19" s="5" t="n">
        <v>-39</v>
      </c>
      <c r="C19" s="5" t="n">
        <v>0</v>
      </c>
      <c r="D19" s="5" t="n">
        <v>220</v>
      </c>
      <c r="E19" s="5" t="n">
        <v>0</v>
      </c>
    </row>
    <row r="20">
      <c r="A20" s="4" t="inlineStr">
        <is>
          <t>Comprehensive loss</t>
        </is>
      </c>
      <c r="B20" s="6" t="n">
        <v>-71069</v>
      </c>
      <c r="C20" s="6" t="n">
        <v>-60388</v>
      </c>
      <c r="D20" s="6" t="n">
        <v>-215591</v>
      </c>
      <c r="E20" s="6" t="n">
        <v>-185782</v>
      </c>
    </row>
    <row r="21">
      <c r="A21" s="4" t="inlineStr">
        <is>
          <t>Basic and diluted net loss per common share</t>
        </is>
      </c>
      <c r="B21" s="8" t="n">
        <v>-1.13</v>
      </c>
      <c r="C21" s="8" t="n">
        <v>-0.97</v>
      </c>
      <c r="D21" s="8" t="n">
        <v>-3.45</v>
      </c>
      <c r="E21" s="8" t="n">
        <v>-3.04</v>
      </c>
    </row>
    <row r="22">
      <c r="A22" s="4" t="inlineStr">
        <is>
          <t>Weighted-average number of shares used in computing basic and diluted net loss per common share</t>
        </is>
      </c>
      <c r="B22" s="5" t="n">
        <v>62925081</v>
      </c>
      <c r="C22" s="5" t="n">
        <v>61573877</v>
      </c>
      <c r="D22" s="5" t="n">
        <v>62449207</v>
      </c>
      <c r="E22" s="5" t="n">
        <v>61160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Additional Information) (Details) - USD ($) $ in Thousands</t>
        </is>
      </c>
      <c r="B1" s="2" t="inlineStr">
        <is>
          <t>1 Months Ended</t>
        </is>
      </c>
      <c r="C1" s="2" t="inlineStr">
        <is>
          <t>9 Months Ended</t>
        </is>
      </c>
    </row>
    <row r="2">
      <c r="B2" s="2" t="inlineStr">
        <is>
          <t>Nov. 30, 2020</t>
        </is>
      </c>
      <c r="C2" s="2" t="inlineStr">
        <is>
          <t>Sep. 30, 2021</t>
        </is>
      </c>
      <c r="D2" s="2" t="inlineStr">
        <is>
          <t>Dec. 31, 2020</t>
        </is>
      </c>
    </row>
    <row r="3">
      <c r="A3" s="4" t="inlineStr">
        <is>
          <t>Stock Issued During Period, Shares, New Issues</t>
        </is>
      </c>
      <c r="C3" s="5" t="n">
        <v>1601884</v>
      </c>
    </row>
    <row r="4">
      <c r="A4" s="4" t="inlineStr">
        <is>
          <t>Commitments and contingencies</t>
        </is>
      </c>
      <c r="C4" s="4" t="inlineStr">
        <is>
          <t xml:space="preserve"> </t>
        </is>
      </c>
      <c r="D4" s="4" t="inlineStr">
        <is>
          <t xml:space="preserve"> </t>
        </is>
      </c>
    </row>
    <row r="5">
      <c r="A5" s="4" t="inlineStr">
        <is>
          <t>Proceeds from issuance of common stock before offering expenses</t>
        </is>
      </c>
      <c r="C5" s="5" t="n">
        <v>45400</v>
      </c>
    </row>
    <row r="6">
      <c r="A6" s="4" t="inlineStr">
        <is>
          <t>Proceeds from Issuance of Common Stock</t>
        </is>
      </c>
      <c r="C6" s="5" t="n">
        <v>44073</v>
      </c>
    </row>
    <row r="7">
      <c r="A7" s="4" t="inlineStr">
        <is>
          <t>Underwriting discounts, commissions, and other offering expenses payable</t>
        </is>
      </c>
      <c r="C7" s="6" t="n">
        <v>1400</v>
      </c>
    </row>
    <row r="8">
      <c r="A8" s="4" t="inlineStr">
        <is>
          <t>Maximum [Member]</t>
        </is>
      </c>
    </row>
    <row r="9">
      <c r="A9" s="4" t="inlineStr">
        <is>
          <t>Proceeds from Issuance of Common Stock</t>
        </is>
      </c>
      <c r="B9" s="6" t="n">
        <v>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tock-Based Compensation - Plan Summary - Additional Information (Detail)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Share-based Compensation Arrangement by Share-based Payment Award [Line Items]</t>
        </is>
      </c>
    </row>
    <row r="4">
      <c r="A4" s="4" t="inlineStr">
        <is>
          <t>Stock-based compensation</t>
        </is>
      </c>
      <c r="C4" s="6" t="n">
        <v>59264</v>
      </c>
      <c r="D4" s="6" t="n">
        <v>52100</v>
      </c>
    </row>
    <row r="5">
      <c r="A5" s="4" t="inlineStr">
        <is>
          <t>Market Condition Awards Granted to Employees [Member]</t>
        </is>
      </c>
    </row>
    <row r="6">
      <c r="A6" s="3" t="inlineStr">
        <is>
          <t>Share-based Compensation Arrangement by Share-based Payment Award [Line Items]</t>
        </is>
      </c>
    </row>
    <row r="7">
      <c r="A7" s="4" t="inlineStr">
        <is>
          <t>Unrecognized compensation expense</t>
        </is>
      </c>
      <c r="B7" s="6" t="n">
        <v>5500</v>
      </c>
      <c r="C7" s="6" t="n">
        <v>5500</v>
      </c>
    </row>
    <row r="8">
      <c r="A8" s="4" t="inlineStr">
        <is>
          <t>Weighted average derived service period</t>
        </is>
      </c>
      <c r="C8" s="4" t="inlineStr">
        <is>
          <t>6 months 18 days</t>
        </is>
      </c>
    </row>
    <row r="9">
      <c r="A9" s="4" t="inlineStr">
        <is>
          <t>Stock-based compensation</t>
        </is>
      </c>
      <c r="B9" s="6" t="n">
        <v>2200</v>
      </c>
      <c r="C9" s="6" t="n">
        <v>6800</v>
      </c>
    </row>
    <row r="10">
      <c r="A10" s="4" t="inlineStr">
        <is>
          <t>2017 Inducement Equity Plan [Member]</t>
        </is>
      </c>
    </row>
    <row r="11">
      <c r="A11" s="3" t="inlineStr">
        <is>
          <t>Share-based Compensation Arrangement by Share-based Payment Award [Line Items]</t>
        </is>
      </c>
    </row>
    <row r="12">
      <c r="A12" s="4" t="inlineStr">
        <is>
          <t>Shares authorized for issuance</t>
        </is>
      </c>
      <c r="B12" s="5" t="n">
        <v>1786479</v>
      </c>
      <c r="C12" s="5" t="n">
        <v>1786479</v>
      </c>
    </row>
    <row r="13">
      <c r="A13" s="4" t="inlineStr">
        <is>
          <t>2015 Plan [Member]</t>
        </is>
      </c>
    </row>
    <row r="14">
      <c r="A14" s="3" t="inlineStr">
        <is>
          <t>Share-based Compensation Arrangement by Share-based Payment Award [Line Items]</t>
        </is>
      </c>
    </row>
    <row r="15">
      <c r="A15" s="4" t="inlineStr">
        <is>
          <t>Shares authorized for issuance</t>
        </is>
      </c>
      <c r="B15" s="5" t="n">
        <v>5100077</v>
      </c>
      <c r="C15" s="5" t="n">
        <v>5100077</v>
      </c>
    </row>
    <row r="16">
      <c r="A16" s="4" t="inlineStr">
        <is>
          <t>2015 Plan [Member] | Market Condition Awards Granted to Employees [Member]</t>
        </is>
      </c>
    </row>
    <row r="17">
      <c r="A17" s="3" t="inlineStr">
        <is>
          <t>Share-based Compensation Arrangement by Share-based Payment Award [Line Items]</t>
        </is>
      </c>
    </row>
    <row r="18">
      <c r="A18" s="4" t="inlineStr">
        <is>
          <t>Number of shares Non-vested period</t>
        </is>
      </c>
      <c r="B18" s="5" t="n">
        <v>457100</v>
      </c>
      <c r="C18" s="5" t="n">
        <v>457100</v>
      </c>
      <c r="E18" s="5" t="n">
        <v>4147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t>
        </is>
      </c>
      <c r="B1" s="2" t="inlineStr">
        <is>
          <t>9 Months Ended</t>
        </is>
      </c>
    </row>
    <row r="2">
      <c r="B2" s="2" t="inlineStr">
        <is>
          <t>Sep. 30, 2021$ / sharesshares</t>
        </is>
      </c>
    </row>
    <row r="3">
      <c r="A3" s="3" t="inlineStr">
        <is>
          <t>Share-based Compensation Arrangement by Share-based Payment Award, Options, Outstanding [Roll Forward]</t>
        </is>
      </c>
    </row>
    <row r="4">
      <c r="A4" s="4" t="inlineStr">
        <is>
          <t>Beginning balance, outstanding, Number of Options | shares</t>
        </is>
      </c>
      <c r="B4" s="5" t="n">
        <v>3327330</v>
      </c>
    </row>
    <row r="5">
      <c r="A5" s="4" t="inlineStr">
        <is>
          <t>Options granted, Number of Options | shares</t>
        </is>
      </c>
      <c r="B5" s="5" t="n">
        <v>717680</v>
      </c>
    </row>
    <row r="6">
      <c r="A6" s="4" t="inlineStr">
        <is>
          <t>Options exercised, Number of Options | shares</t>
        </is>
      </c>
      <c r="B6" s="5" t="n">
        <v>-97891</v>
      </c>
    </row>
    <row r="7">
      <c r="A7" s="4" t="inlineStr">
        <is>
          <t>Options canceled, Number of Options | shares</t>
        </is>
      </c>
      <c r="B7" s="5" t="n">
        <v>-270192</v>
      </c>
    </row>
    <row r="8">
      <c r="A8" s="4" t="inlineStr">
        <is>
          <t>Ending balance, outstanding, Number of Options | shares</t>
        </is>
      </c>
      <c r="B8" s="5" t="n">
        <v>3676927</v>
      </c>
    </row>
    <row r="9">
      <c r="A9" s="3" t="inlineStr">
        <is>
          <t>Weighted- Average Exercise Price</t>
        </is>
      </c>
    </row>
    <row r="10">
      <c r="A10" s="4" t="inlineStr">
        <is>
          <t>Beginning balance, Outstanding, Weighted-Average Exercise Price | $ / shares</t>
        </is>
      </c>
      <c r="B10" s="8" t="n">
        <v>42.07</v>
      </c>
    </row>
    <row r="11">
      <c r="A11" s="4" t="inlineStr">
        <is>
          <t>Options granted, Weighted-Average Exercise Price | $ / shares</t>
        </is>
      </c>
      <c r="B11" s="9" t="n">
        <v>42.53</v>
      </c>
    </row>
    <row r="12">
      <c r="A12" s="4" t="inlineStr">
        <is>
          <t>Options exercised, Weighted-Average Exercise Price | $ / shares</t>
        </is>
      </c>
      <c r="B12" s="9" t="n">
        <v>19.84</v>
      </c>
    </row>
    <row r="13">
      <c r="A13" s="4" t="inlineStr">
        <is>
          <t>Options canceled, Weighted-Average Exercise Price | $ / shares</t>
        </is>
      </c>
      <c r="B13" s="9" t="n">
        <v>52.41</v>
      </c>
    </row>
    <row r="14">
      <c r="A14" s="4" t="inlineStr">
        <is>
          <t>Ending balance, Outstanding, Weighted-Average Exercise Price | $ / shares</t>
        </is>
      </c>
      <c r="B14" s="6" t="n">
        <v>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 width="23" customWidth="1" min="5" max="5"/>
  </cols>
  <sheetData>
    <row r="1">
      <c r="A1" s="1" t="inlineStr">
        <is>
          <t>Stock-Based Compensation - Valuation Assumptions for Stock Options Granted (Detail) - Stock Options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term (in years)</t>
        </is>
      </c>
      <c r="B4" s="4" t="inlineStr">
        <is>
          <t>6 years 1 month 6 days</t>
        </is>
      </c>
      <c r="C4" s="4" t="inlineStr">
        <is>
          <t>6 years 1 month 6 days</t>
        </is>
      </c>
    </row>
    <row r="5">
      <c r="A5" s="4" t="inlineStr">
        <is>
          <t>Volatility, minimum</t>
        </is>
      </c>
      <c r="B5" s="4" t="inlineStr">
        <is>
          <t>71.90%</t>
        </is>
      </c>
      <c r="C5" s="4" t="inlineStr">
        <is>
          <t>70.70%</t>
        </is>
      </c>
      <c r="D5" s="4" t="inlineStr">
        <is>
          <t>68.10%</t>
        </is>
      </c>
      <c r="E5" s="4" t="inlineStr">
        <is>
          <t>69.60%</t>
        </is>
      </c>
    </row>
    <row r="6">
      <c r="A6" s="4" t="inlineStr">
        <is>
          <t>Volatility, maximum</t>
        </is>
      </c>
      <c r="B6" s="4" t="inlineStr">
        <is>
          <t>72.00%</t>
        </is>
      </c>
      <c r="C6" s="4" t="inlineStr">
        <is>
          <t>71.00%</t>
        </is>
      </c>
      <c r="D6" s="4" t="inlineStr">
        <is>
          <t>72.70%</t>
        </is>
      </c>
      <c r="E6" s="4" t="inlineStr">
        <is>
          <t>71.80%</t>
        </is>
      </c>
    </row>
    <row r="7">
      <c r="A7" s="4" t="inlineStr">
        <is>
          <t>Risk-free interest rate, minimum</t>
        </is>
      </c>
      <c r="B7" s="4" t="inlineStr">
        <is>
          <t>0.90%</t>
        </is>
      </c>
      <c r="C7" s="4" t="inlineStr">
        <is>
          <t>0.30%</t>
        </is>
      </c>
      <c r="D7" s="4" t="inlineStr">
        <is>
          <t>0.90%</t>
        </is>
      </c>
      <c r="E7" s="4" t="inlineStr">
        <is>
          <t>0.30%</t>
        </is>
      </c>
    </row>
    <row r="8">
      <c r="A8" s="4" t="inlineStr">
        <is>
          <t>Risk-free interest rate, maximum</t>
        </is>
      </c>
      <c r="B8" s="4" t="inlineStr">
        <is>
          <t>1.10%</t>
        </is>
      </c>
      <c r="C8" s="4" t="inlineStr">
        <is>
          <t>0.40%</t>
        </is>
      </c>
      <c r="D8" s="4" t="inlineStr">
        <is>
          <t>1.10%</t>
        </is>
      </c>
      <c r="E8" s="4" t="inlineStr">
        <is>
          <t>1.80%</t>
        </is>
      </c>
    </row>
    <row r="9">
      <c r="A9" s="4" t="inlineStr">
        <is>
          <t>Dividend yield</t>
        </is>
      </c>
      <c r="B9" s="4" t="inlineStr">
        <is>
          <t>0.00%</t>
        </is>
      </c>
      <c r="C9" s="4" t="inlineStr">
        <is>
          <t>0.00%</t>
        </is>
      </c>
      <c r="D9" s="4" t="inlineStr">
        <is>
          <t>0.00%</t>
        </is>
      </c>
      <c r="E9" s="4" t="inlineStr">
        <is>
          <t>0.00%</t>
        </is>
      </c>
    </row>
    <row r="10">
      <c r="A10" s="4" t="inlineStr">
        <is>
          <t>Minimum [Member]</t>
        </is>
      </c>
    </row>
    <row r="11">
      <c r="A11" s="3" t="inlineStr">
        <is>
          <t>Share-based Compensation Arrangement by Share-based Payment Award [Line Items]</t>
        </is>
      </c>
    </row>
    <row r="12">
      <c r="A12" s="4" t="inlineStr">
        <is>
          <t>Expected term (in years)</t>
        </is>
      </c>
      <c r="D12" s="4" t="inlineStr">
        <is>
          <t>5 years 3 months 18 days</t>
        </is>
      </c>
      <c r="E12" s="4" t="inlineStr">
        <is>
          <t>5 years 1 month 6 days</t>
        </is>
      </c>
    </row>
    <row r="13">
      <c r="A13" s="4" t="inlineStr">
        <is>
          <t>Maximum [Member]</t>
        </is>
      </c>
    </row>
    <row r="14">
      <c r="A14" s="3" t="inlineStr">
        <is>
          <t>Share-based Compensation Arrangement by Share-based Payment Award [Line Items]</t>
        </is>
      </c>
    </row>
    <row r="15">
      <c r="A15" s="4" t="inlineStr">
        <is>
          <t>Expected term (in years)</t>
        </is>
      </c>
      <c r="D15" s="4" t="inlineStr">
        <is>
          <t>6 years 1 month 6 days</t>
        </is>
      </c>
      <c r="E15" s="4" t="inlineStr">
        <is>
          <t>6 years 1 month 6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Granted to Employees with Service-Based Vesting (Detail) - 2017 Inducement Plan and 2015 Plan [Member]</t>
        </is>
      </c>
      <c r="B1" s="2" t="inlineStr">
        <is>
          <t>9 Months Ended</t>
        </is>
      </c>
    </row>
    <row r="2">
      <c r="B2" s="2" t="inlineStr">
        <is>
          <t>Sep. 30, 2021$ / sharesshares</t>
        </is>
      </c>
    </row>
    <row r="3">
      <c r="A3" s="3" t="inlineStr">
        <is>
          <t>Share-based Compensation Arrangement by Share-based Payment Award [Line Items]</t>
        </is>
      </c>
    </row>
    <row r="4">
      <c r="A4" s="4" t="inlineStr">
        <is>
          <t>Beginning Balance - Non-vested units, Weighted-Average Grant Date Fair Value | $ / shares</t>
        </is>
      </c>
      <c r="B4" s="8" t="n">
        <v>57.8</v>
      </c>
    </row>
    <row r="5">
      <c r="A5" s="4" t="inlineStr">
        <is>
          <t>RSUs granted, Weighted-Average Grant Date Fair Value | $ / shares</t>
        </is>
      </c>
      <c r="B5" s="9" t="n">
        <v>42.71</v>
      </c>
    </row>
    <row r="6">
      <c r="A6" s="4" t="inlineStr">
        <is>
          <t>RSUs vested, Weighted-Average Grant Date Fair Value | $ / shares</t>
        </is>
      </c>
      <c r="B6" s="9" t="n">
        <v>54.63</v>
      </c>
    </row>
    <row r="7">
      <c r="A7" s="4" t="inlineStr">
        <is>
          <t>RSUs forfeited, Weighted-Average Grant Date Fair Value | $ / shares</t>
        </is>
      </c>
      <c r="B7" s="9" t="n">
        <v>53.46</v>
      </c>
    </row>
    <row r="8">
      <c r="A8" s="4" t="inlineStr">
        <is>
          <t>Ending Balance - Non-vested units, Weighted-Average Grant Date Fair Value | $ / shares</t>
        </is>
      </c>
      <c r="B8" s="8" t="n">
        <v>50.12</v>
      </c>
    </row>
    <row r="9">
      <c r="A9" s="4" t="inlineStr">
        <is>
          <t>RSU [Member]</t>
        </is>
      </c>
    </row>
    <row r="10">
      <c r="A10" s="3" t="inlineStr">
        <is>
          <t>Share-based Compensation Arrangement by Share-based Payment Award [Line Items]</t>
        </is>
      </c>
    </row>
    <row r="11">
      <c r="A11" s="4" t="inlineStr">
        <is>
          <t>Beginning Balance - Non-vested market-condition awards | shares</t>
        </is>
      </c>
      <c r="B11" s="5" t="n">
        <v>2210356</v>
      </c>
    </row>
    <row r="12">
      <c r="A12" s="4" t="inlineStr">
        <is>
          <t>RSUs granted, Number of RSUs | shares</t>
        </is>
      </c>
      <c r="B12" s="5" t="n">
        <v>1631047</v>
      </c>
    </row>
    <row r="13">
      <c r="A13" s="4" t="inlineStr">
        <is>
          <t>RSUs vested, Number of RSUs | shares</t>
        </is>
      </c>
      <c r="B13" s="5" t="n">
        <v>-737473</v>
      </c>
    </row>
    <row r="14">
      <c r="A14" s="4" t="inlineStr">
        <is>
          <t>RSUs forfeited, Number of RSUs | shares</t>
        </is>
      </c>
      <c r="B14" s="5" t="n">
        <v>-463723</v>
      </c>
    </row>
    <row r="15">
      <c r="A15" s="4" t="inlineStr">
        <is>
          <t>Ending Balance - Non-vested market-condition awards | shares</t>
        </is>
      </c>
      <c r="B15" s="5" t="n">
        <v>26402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hare-based Compensation Arrangements by Share-based Payment Award (Detail) - Market-Condition RSU Awards [Member]</t>
        </is>
      </c>
      <c r="B1" s="2" t="inlineStr">
        <is>
          <t>Sep. 30, 2021$ / sharesshares</t>
        </is>
      </c>
    </row>
    <row r="2">
      <c r="A2" s="4" t="inlineStr">
        <is>
          <t>Tranche One [Member]</t>
        </is>
      </c>
    </row>
    <row r="3">
      <c r="A3" s="3" t="inlineStr">
        <is>
          <t>Share-based Compensation Arrangement by Share-based Payment Award [Line Items]</t>
        </is>
      </c>
    </row>
    <row r="4">
      <c r="A4" s="4" t="inlineStr">
        <is>
          <t>Stock Price Targets | $ / shares</t>
        </is>
      </c>
      <c r="B4" s="8" t="n">
        <v>109.2</v>
      </c>
    </row>
    <row r="5">
      <c r="A5" s="4" t="inlineStr">
        <is>
          <t>Number of Units Allowed | shares</t>
        </is>
      </c>
      <c r="B5" s="5" t="n">
        <v>91420</v>
      </c>
    </row>
    <row r="6">
      <c r="A6" s="4" t="inlineStr">
        <is>
          <t>Tranche Two [Member]</t>
        </is>
      </c>
    </row>
    <row r="7">
      <c r="A7" s="3" t="inlineStr">
        <is>
          <t>Share-based Compensation Arrangement by Share-based Payment Award [Line Items]</t>
        </is>
      </c>
    </row>
    <row r="8">
      <c r="A8" s="4" t="inlineStr">
        <is>
          <t>Stock Price Targets | $ / shares</t>
        </is>
      </c>
      <c r="B8" s="8" t="n">
        <v>145.6</v>
      </c>
    </row>
    <row r="9">
      <c r="A9" s="4" t="inlineStr">
        <is>
          <t>Number of Units Allowed | shares</t>
        </is>
      </c>
      <c r="B9" s="5" t="n">
        <v>159985</v>
      </c>
    </row>
    <row r="10">
      <c r="A10" s="4" t="inlineStr">
        <is>
          <t>Tranche Three [Member]</t>
        </is>
      </c>
    </row>
    <row r="11">
      <c r="A11" s="3" t="inlineStr">
        <is>
          <t>Share-based Compensation Arrangement by Share-based Payment Award [Line Items]</t>
        </is>
      </c>
    </row>
    <row r="12">
      <c r="A12" s="4" t="inlineStr">
        <is>
          <t>Stock Price Targets | $ / shares</t>
        </is>
      </c>
      <c r="B12" s="6" t="n">
        <v>182</v>
      </c>
    </row>
    <row r="13">
      <c r="A13" s="4" t="inlineStr">
        <is>
          <t>Number of Units Allowed | shares</t>
        </is>
      </c>
      <c r="B13" s="5" t="n">
        <v>2056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Activity of Market-Condition Awards (Detail) - Market Condition Awards Granted to Employees [Member] - 2015 Plan [Member] - USD ($) $ / shares in Unit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Beginning Balance - Non-vested market-condition awards</t>
        </is>
      </c>
      <c r="B4" s="5" t="n">
        <v>414700</v>
      </c>
    </row>
    <row r="5">
      <c r="A5" s="4" t="inlineStr">
        <is>
          <t>Number of Units granted</t>
        </is>
      </c>
      <c r="B5" s="5" t="n">
        <v>84800</v>
      </c>
    </row>
    <row r="6">
      <c r="A6" s="4" t="inlineStr">
        <is>
          <t>Number of Units forfeited</t>
        </is>
      </c>
      <c r="B6" s="5" t="n">
        <v>-42400</v>
      </c>
    </row>
    <row r="7">
      <c r="A7" s="4" t="inlineStr">
        <is>
          <t>Ending Balance - Non-vested market-condition awards</t>
        </is>
      </c>
      <c r="B7" s="5" t="n">
        <v>457100</v>
      </c>
      <c r="C7" s="5" t="n">
        <v>414700</v>
      </c>
    </row>
    <row r="8">
      <c r="A8" s="4" t="inlineStr">
        <is>
          <t>Beginning Balance - Non-vested units, Weighted-Average Grant Date Fair Value</t>
        </is>
      </c>
      <c r="B8" s="8" t="n">
        <v>49.95</v>
      </c>
    </row>
    <row r="9">
      <c r="A9" s="4" t="inlineStr">
        <is>
          <t>Weighted-Average Grant Date Fair Value granted</t>
        </is>
      </c>
      <c r="B9" s="9" t="n">
        <v>13.88</v>
      </c>
    </row>
    <row r="10">
      <c r="A10" s="4" t="inlineStr">
        <is>
          <t>Weighted-Average Grant Date Fair Value forfeited</t>
        </is>
      </c>
      <c r="B10" s="9" t="n">
        <v>49.95</v>
      </c>
    </row>
    <row r="11">
      <c r="A11" s="4" t="inlineStr">
        <is>
          <t>Ending Balance - Non-vested units, Weighted-Average Grant Date Fair Value</t>
        </is>
      </c>
      <c r="B11" s="8" t="n">
        <v>43.26</v>
      </c>
      <c r="C11" s="8" t="n">
        <v>49.95</v>
      </c>
    </row>
    <row r="12">
      <c r="A12" s="4" t="inlineStr">
        <is>
          <t>Non-vested units, Weighted-Average remaining vesting period(years)</t>
        </is>
      </c>
      <c r="B12" s="4" t="inlineStr">
        <is>
          <t>6 months 18 days</t>
        </is>
      </c>
      <c r="C12" s="4" t="inlineStr">
        <is>
          <t>1 year 2 months 15 days</t>
        </is>
      </c>
    </row>
    <row r="13">
      <c r="A13" s="4" t="inlineStr">
        <is>
          <t>Non-vested units, Weighted-Average remaining vesting period (years) granted</t>
        </is>
      </c>
      <c r="B13" s="4" t="inlineStr">
        <is>
          <t>1 year 9 months 25 days</t>
        </is>
      </c>
    </row>
    <row r="14">
      <c r="A14" s="4" t="inlineStr">
        <is>
          <t>Non-vested units, Weighted-Average remaining vesting period (years) forfeited</t>
        </is>
      </c>
      <c r="B14" s="4" t="inlineStr">
        <is>
          <t>5 months 15 days</t>
        </is>
      </c>
    </row>
    <row r="15">
      <c r="A15" s="4" t="inlineStr">
        <is>
          <t>Non-vested units, Aggregate Intrinsic Value</t>
        </is>
      </c>
      <c r="B15" s="6" t="n">
        <v>116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Valuation Assumptions of Market-Condition Awards (Detail) - Market Condition Awards Granted To Employees [Member]</t>
        </is>
      </c>
      <c r="B1" s="2" t="inlineStr">
        <is>
          <t>9 Months Ended</t>
        </is>
      </c>
    </row>
    <row r="2">
      <c r="B2" s="2" t="inlineStr">
        <is>
          <t>Sep. 30, 2021$ / shares</t>
        </is>
      </c>
    </row>
    <row r="3">
      <c r="A3" s="3" t="inlineStr">
        <is>
          <t>Share-based Compensation Arrangement by Share-based Payment Award [Line Items]</t>
        </is>
      </c>
    </row>
    <row r="4">
      <c r="A4" s="4" t="inlineStr">
        <is>
          <t>Valuation date stock price</t>
        </is>
      </c>
      <c r="B4" s="8" t="n">
        <v>37.2</v>
      </c>
    </row>
    <row r="5">
      <c r="A5" s="4" t="inlineStr">
        <is>
          <t>Expected term</t>
        </is>
      </c>
      <c r="B5" s="4" t="inlineStr">
        <is>
          <t>3 years 1 month 6 days</t>
        </is>
      </c>
    </row>
    <row r="6">
      <c r="A6" s="4" t="inlineStr">
        <is>
          <t>Volatility</t>
        </is>
      </c>
      <c r="B6" s="4" t="inlineStr">
        <is>
          <t>66.60%</t>
        </is>
      </c>
    </row>
    <row r="7">
      <c r="A7" s="4" t="inlineStr">
        <is>
          <t>Risk-free interest rate</t>
        </is>
      </c>
      <c r="B7" s="4" t="inlineStr">
        <is>
          <t>0.30%</t>
        </is>
      </c>
    </row>
    <row r="8">
      <c r="A8" s="4" t="inlineStr">
        <is>
          <t>Dividend yield</t>
        </is>
      </c>
      <c r="B8"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cogniz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18076</v>
      </c>
      <c r="C4" s="6" t="n">
        <v>19162</v>
      </c>
      <c r="D4" s="6" t="n">
        <v>59264</v>
      </c>
      <c r="E4" s="6" t="n">
        <v>52100</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4562</v>
      </c>
      <c r="C7" s="5" t="n">
        <v>4234</v>
      </c>
      <c r="D7" s="5" t="n">
        <v>15616</v>
      </c>
      <c r="E7" s="5" t="n">
        <v>13014</v>
      </c>
    </row>
    <row r="8">
      <c r="A8" s="4" t="inlineStr">
        <is>
          <t>Selling, general and administrative [Member]</t>
        </is>
      </c>
    </row>
    <row r="9">
      <c r="A9" s="3" t="inlineStr">
        <is>
          <t>Share-based Compensation Arrangement by Share-based Payment Award, Compensation Cost [Line Items]</t>
        </is>
      </c>
    </row>
    <row r="10">
      <c r="A10" s="4" t="inlineStr">
        <is>
          <t>Total stock-based compensation expense</t>
        </is>
      </c>
      <c r="B10" s="6" t="n">
        <v>13514</v>
      </c>
      <c r="C10" s="6" t="n">
        <v>14928</v>
      </c>
      <c r="D10" s="6" t="n">
        <v>43648</v>
      </c>
      <c r="E10" s="6" t="n">
        <v>390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ecurities that were Not Included in Diluted Net Loss per Share Calculations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earnings per share</t>
        </is>
      </c>
      <c r="B4" s="5" t="n">
        <v>6774234</v>
      </c>
      <c r="C4" s="5" t="n">
        <v>6013547</v>
      </c>
      <c r="D4" s="5" t="n">
        <v>6774234</v>
      </c>
      <c r="E4" s="5" t="n">
        <v>6013547</v>
      </c>
    </row>
    <row r="5">
      <c r="A5" s="4" t="inlineStr">
        <is>
          <t>Stock Options [Member]</t>
        </is>
      </c>
    </row>
    <row r="6">
      <c r="A6" s="3" t="inlineStr">
        <is>
          <t>Antidilutive Securities Excluded from Computation of Earnings Per Share [Line Items]</t>
        </is>
      </c>
    </row>
    <row r="7">
      <c r="A7" s="4" t="inlineStr">
        <is>
          <t>Antidilutive securities excluded from earnings per share</t>
        </is>
      </c>
      <c r="B7" s="5" t="n">
        <v>3676927</v>
      </c>
      <c r="C7" s="5" t="n">
        <v>3416050</v>
      </c>
      <c r="D7" s="5" t="n">
        <v>3676927</v>
      </c>
      <c r="E7" s="5" t="n">
        <v>3416050</v>
      </c>
    </row>
    <row r="8">
      <c r="A8" s="4" t="inlineStr">
        <is>
          <t>RSU [Member]</t>
        </is>
      </c>
    </row>
    <row r="9">
      <c r="A9" s="3" t="inlineStr">
        <is>
          <t>Antidilutive Securities Excluded from Computation of Earnings Per Share [Line Items]</t>
        </is>
      </c>
    </row>
    <row r="10">
      <c r="A10" s="4" t="inlineStr">
        <is>
          <t>Antidilutive securities excluded from earnings per share</t>
        </is>
      </c>
      <c r="B10" s="5" t="n">
        <v>3097307</v>
      </c>
      <c r="C10" s="5" t="n">
        <v>2597497</v>
      </c>
      <c r="D10" s="5" t="n">
        <v>3097307</v>
      </c>
      <c r="E10" s="5" t="n">
        <v>25974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19</t>
        </is>
      </c>
      <c r="B2" s="6" t="n">
        <v>578694</v>
      </c>
      <c r="C2" s="6" t="n">
        <v>61</v>
      </c>
      <c r="D2" s="6" t="n">
        <v>1316795</v>
      </c>
      <c r="E2" s="6" t="n">
        <v>754</v>
      </c>
      <c r="F2" s="6" t="n">
        <v>-738916</v>
      </c>
    </row>
    <row r="3">
      <c r="A3" s="4" t="inlineStr">
        <is>
          <t>Beginning Balance, Shares at Dec. 31, 2019</t>
        </is>
      </c>
      <c r="C3" s="5" t="n">
        <v>60644380</v>
      </c>
    </row>
    <row r="4">
      <c r="A4" s="4" t="inlineStr">
        <is>
          <t>Issuance of common stock upon exercise of stock options</t>
        </is>
      </c>
      <c r="B4" s="5" t="n">
        <v>967</v>
      </c>
      <c r="D4" s="5" t="n">
        <v>967</v>
      </c>
    </row>
    <row r="5">
      <c r="A5" s="4" t="inlineStr">
        <is>
          <t>Issuance of common stock upon exercise of stock options, Shares</t>
        </is>
      </c>
      <c r="C5" s="5" t="n">
        <v>33937</v>
      </c>
    </row>
    <row r="6">
      <c r="A6" s="4" t="inlineStr">
        <is>
          <t>Issuance of common stock upon vesting of restricted share units, net of shares withheld for employee taxes</t>
        </is>
      </c>
      <c r="B6" s="5" t="n">
        <v>-2099</v>
      </c>
      <c r="D6" s="5" t="n">
        <v>-2099</v>
      </c>
    </row>
    <row r="7">
      <c r="A7" s="4" t="inlineStr">
        <is>
          <t>Issuance of common stock upon vesting of restricted share units, net of shares withheld for employee taxes, Shares</t>
        </is>
      </c>
      <c r="C7" s="5" t="n">
        <v>160594</v>
      </c>
    </row>
    <row r="8">
      <c r="A8" s="4" t="inlineStr">
        <is>
          <t>Issuance of common stock pursuant to ESPP purchases</t>
        </is>
      </c>
      <c r="B8" s="5" t="n">
        <v>1870</v>
      </c>
      <c r="D8" s="5" t="n">
        <v>1870</v>
      </c>
    </row>
    <row r="9">
      <c r="A9" s="4" t="inlineStr">
        <is>
          <t>Issuance of common stock pursuant to ESPP purchases, Shares</t>
        </is>
      </c>
      <c r="C9" s="5" t="n">
        <v>47460</v>
      </c>
    </row>
    <row r="10">
      <c r="A10" s="4" t="inlineStr">
        <is>
          <t>Stock-based compensation</t>
        </is>
      </c>
      <c r="B10" s="5" t="n">
        <v>16705</v>
      </c>
      <c r="D10" s="5" t="n">
        <v>16705</v>
      </c>
    </row>
    <row r="11">
      <c r="A11" s="4" t="inlineStr">
        <is>
          <t>Net unrealized gain (loss) on marketable securities</t>
        </is>
      </c>
      <c r="B11" s="5" t="n">
        <v>461</v>
      </c>
      <c r="E11" s="5" t="n">
        <v>461</v>
      </c>
    </row>
    <row r="12">
      <c r="A12" s="4" t="inlineStr">
        <is>
          <t>Net loss</t>
        </is>
      </c>
      <c r="B12" s="5" t="n">
        <v>-73026</v>
      </c>
      <c r="F12" s="5" t="n">
        <v>-73026</v>
      </c>
    </row>
    <row r="13">
      <c r="A13" s="4" t="inlineStr">
        <is>
          <t>Ending Balance at Mar. 31, 2020</t>
        </is>
      </c>
      <c r="B13" s="5" t="n">
        <v>523572</v>
      </c>
      <c r="C13" s="6" t="n">
        <v>61</v>
      </c>
      <c r="D13" s="5" t="n">
        <v>1334238</v>
      </c>
      <c r="E13" s="5" t="n">
        <v>1215</v>
      </c>
      <c r="F13" s="5" t="n">
        <v>-811942</v>
      </c>
    </row>
    <row r="14">
      <c r="A14" s="4" t="inlineStr">
        <is>
          <t>Ending Balance, Shares at Mar. 31, 2020</t>
        </is>
      </c>
      <c r="C14" s="5" t="n">
        <v>60886371</v>
      </c>
    </row>
    <row r="15">
      <c r="A15" s="4" t="inlineStr">
        <is>
          <t>Beginning Balance at Dec. 31, 2019</t>
        </is>
      </c>
      <c r="B15" s="5" t="n">
        <v>578694</v>
      </c>
      <c r="C15" s="6" t="n">
        <v>61</v>
      </c>
      <c r="D15" s="5" t="n">
        <v>1316795</v>
      </c>
      <c r="E15" s="5" t="n">
        <v>754</v>
      </c>
      <c r="F15" s="5" t="n">
        <v>-738916</v>
      </c>
    </row>
    <row r="16">
      <c r="A16" s="4" t="inlineStr">
        <is>
          <t>Beginning Balance, Shares at Dec. 31, 2019</t>
        </is>
      </c>
      <c r="C16" s="5" t="n">
        <v>60644380</v>
      </c>
    </row>
    <row r="17">
      <c r="A17" s="4" t="inlineStr">
        <is>
          <t>Cumulative translation adjustment</t>
        </is>
      </c>
      <c r="B17" s="5" t="n">
        <v>0</v>
      </c>
    </row>
    <row r="18">
      <c r="A18" s="4" t="inlineStr">
        <is>
          <t>Net loss</t>
        </is>
      </c>
      <c r="B18" s="5" t="n">
        <v>-185747</v>
      </c>
    </row>
    <row r="19">
      <c r="A19" s="4" t="inlineStr">
        <is>
          <t>Ending Balance at Sep. 30, 2020</t>
        </is>
      </c>
      <c r="B19" s="5" t="n">
        <v>457655</v>
      </c>
      <c r="C19" s="6" t="n">
        <v>61</v>
      </c>
      <c r="D19" s="5" t="n">
        <v>1381537</v>
      </c>
      <c r="E19" s="5" t="n">
        <v>720</v>
      </c>
      <c r="F19" s="5" t="n">
        <v>-924663</v>
      </c>
    </row>
    <row r="20">
      <c r="A20" s="4" t="inlineStr">
        <is>
          <t>Ending Balance, Shares at Sep. 30, 2020</t>
        </is>
      </c>
      <c r="C20" s="5" t="n">
        <v>61756658</v>
      </c>
    </row>
    <row r="21">
      <c r="A21" s="4" t="inlineStr">
        <is>
          <t>Beginning Balance at Mar. 31, 2020</t>
        </is>
      </c>
      <c r="B21" s="5" t="n">
        <v>523572</v>
      </c>
      <c r="C21" s="6" t="n">
        <v>61</v>
      </c>
      <c r="D21" s="5" t="n">
        <v>1334238</v>
      </c>
      <c r="E21" s="5" t="n">
        <v>1215</v>
      </c>
      <c r="F21" s="5" t="n">
        <v>-811942</v>
      </c>
    </row>
    <row r="22">
      <c r="A22" s="4" t="inlineStr">
        <is>
          <t>Beginning Balance, Shares at Mar. 31, 2020</t>
        </is>
      </c>
      <c r="C22" s="5" t="n">
        <v>60886371</v>
      </c>
    </row>
    <row r="23">
      <c r="A23" s="4" t="inlineStr">
        <is>
          <t>Issuance of common stock upon exercise of stock options</t>
        </is>
      </c>
      <c r="B23" s="5" t="n">
        <v>8018</v>
      </c>
      <c r="D23" s="5" t="n">
        <v>8018</v>
      </c>
    </row>
    <row r="24">
      <c r="A24" s="4" t="inlineStr">
        <is>
          <t>Issuance of common stock upon exercise of stock options, Shares</t>
        </is>
      </c>
      <c r="C24" s="5" t="n">
        <v>334454</v>
      </c>
    </row>
    <row r="25">
      <c r="A25" s="4" t="inlineStr">
        <is>
          <t>Issuance of common stock upon vesting of restricted share units, net of shares withheld for employee taxes</t>
        </is>
      </c>
      <c r="B25" s="5" t="n">
        <v>-74</v>
      </c>
      <c r="D25" s="5" t="n">
        <v>-74</v>
      </c>
    </row>
    <row r="26">
      <c r="A26" s="4" t="inlineStr">
        <is>
          <t>Issuance of common stock upon vesting of restricted share units, net of shares withheld for employee taxes, Shares</t>
        </is>
      </c>
      <c r="C26" s="5" t="n">
        <v>110162</v>
      </c>
    </row>
    <row r="27">
      <c r="A27" s="4" t="inlineStr">
        <is>
          <t>Stock-based compensation</t>
        </is>
      </c>
      <c r="B27" s="5" t="n">
        <v>17128</v>
      </c>
      <c r="D27" s="5" t="n">
        <v>17128</v>
      </c>
    </row>
    <row r="28">
      <c r="A28" s="4" t="inlineStr">
        <is>
          <t>Net unrealized gain (loss) on marketable securities</t>
        </is>
      </c>
      <c r="B28" s="5" t="n">
        <v>12</v>
      </c>
      <c r="E28" s="5" t="n">
        <v>12</v>
      </c>
    </row>
    <row r="29">
      <c r="A29" s="4" t="inlineStr">
        <is>
          <t>Net loss</t>
        </is>
      </c>
      <c r="B29" s="5" t="n">
        <v>-52840</v>
      </c>
      <c r="F29" s="5" t="n">
        <v>-52840</v>
      </c>
    </row>
    <row r="30">
      <c r="A30" s="4" t="inlineStr">
        <is>
          <t>Ending Balance at Jun. 30, 2020</t>
        </is>
      </c>
      <c r="B30" s="5" t="n">
        <v>495816</v>
      </c>
      <c r="C30" s="6" t="n">
        <v>61</v>
      </c>
      <c r="D30" s="5" t="n">
        <v>1359310</v>
      </c>
      <c r="E30" s="5" t="n">
        <v>1227</v>
      </c>
      <c r="F30" s="5" t="n">
        <v>-864782</v>
      </c>
    </row>
    <row r="31">
      <c r="A31" s="4" t="inlineStr">
        <is>
          <t>Ending Balance, Shares at Jun. 30, 2020</t>
        </is>
      </c>
      <c r="C31" s="5" t="n">
        <v>61330987</v>
      </c>
    </row>
    <row r="32">
      <c r="A32" s="4" t="inlineStr">
        <is>
          <t>Issuance of common stock upon exercise of stock options</t>
        </is>
      </c>
      <c r="B32" s="5" t="n">
        <v>3312</v>
      </c>
      <c r="D32" s="5" t="n">
        <v>3312</v>
      </c>
    </row>
    <row r="33">
      <c r="A33" s="4" t="inlineStr">
        <is>
          <t>Issuance of common stock upon exercise of stock options, Shares</t>
        </is>
      </c>
      <c r="C33" s="5" t="n">
        <v>121619</v>
      </c>
    </row>
    <row r="34">
      <c r="A34" s="4" t="inlineStr">
        <is>
          <t>Issuance of common stock upon vesting of restricted share units, net of shares withheld for employee taxes</t>
        </is>
      </c>
      <c r="B34" s="5" t="n">
        <v>-2990</v>
      </c>
      <c r="D34" s="5" t="n">
        <v>-2990</v>
      </c>
    </row>
    <row r="35">
      <c r="A35" s="4" t="inlineStr">
        <is>
          <t>Issuance of common stock upon vesting of restricted share units, net of shares withheld for employee taxes, Shares</t>
        </is>
      </c>
      <c r="C35" s="5" t="n">
        <v>253447</v>
      </c>
    </row>
    <row r="36">
      <c r="A36" s="4" t="inlineStr">
        <is>
          <t>Issuance of common stock pursuant to ESPP purchases</t>
        </is>
      </c>
      <c r="B36" s="5" t="n">
        <v>2266</v>
      </c>
      <c r="D36" s="5" t="n">
        <v>2266</v>
      </c>
    </row>
    <row r="37">
      <c r="A37" s="4" t="inlineStr">
        <is>
          <t>Issuance of common stock pursuant to ESPP purchases, Shares</t>
        </is>
      </c>
      <c r="C37" s="5" t="n">
        <v>50605</v>
      </c>
    </row>
    <row r="38">
      <c r="A38" s="4" t="inlineStr">
        <is>
          <t>Stock-based compensation</t>
        </is>
      </c>
      <c r="B38" s="5" t="n">
        <v>19639</v>
      </c>
      <c r="D38" s="5" t="n">
        <v>19639</v>
      </c>
    </row>
    <row r="39">
      <c r="A39" s="4" t="inlineStr">
        <is>
          <t>Net unrealized gain (loss) on marketable securities</t>
        </is>
      </c>
      <c r="B39" s="5" t="n">
        <v>-507</v>
      </c>
      <c r="E39" s="5" t="n">
        <v>-507</v>
      </c>
    </row>
    <row r="40">
      <c r="A40" s="4" t="inlineStr">
        <is>
          <t>Cumulative translation adjustment</t>
        </is>
      </c>
      <c r="B40" s="5" t="n">
        <v>0</v>
      </c>
    </row>
    <row r="41">
      <c r="A41" s="4" t="inlineStr">
        <is>
          <t>Net loss</t>
        </is>
      </c>
      <c r="B41" s="5" t="n">
        <v>-59881</v>
      </c>
      <c r="F41" s="5" t="n">
        <v>-59881</v>
      </c>
    </row>
    <row r="42">
      <c r="A42" s="4" t="inlineStr">
        <is>
          <t>Ending Balance at Sep. 30, 2020</t>
        </is>
      </c>
      <c r="B42" s="5" t="n">
        <v>457655</v>
      </c>
      <c r="C42" s="6" t="n">
        <v>61</v>
      </c>
      <c r="D42" s="5" t="n">
        <v>1381537</v>
      </c>
      <c r="E42" s="5" t="n">
        <v>720</v>
      </c>
      <c r="F42" s="5" t="n">
        <v>-924663</v>
      </c>
    </row>
    <row r="43">
      <c r="A43" s="4" t="inlineStr">
        <is>
          <t>Ending Balance, Shares at Sep. 30, 2020</t>
        </is>
      </c>
      <c r="C43" s="5" t="n">
        <v>61756658</v>
      </c>
    </row>
    <row r="44">
      <c r="A44" s="4" t="inlineStr">
        <is>
          <t>Beginning Balance at Dec. 31, 2020</t>
        </is>
      </c>
      <c r="B44" s="5" t="n">
        <v>416157</v>
      </c>
      <c r="C44" s="6" t="n">
        <v>62</v>
      </c>
      <c r="D44" s="5" t="n">
        <v>1402262</v>
      </c>
      <c r="E44" s="5" t="n">
        <v>302</v>
      </c>
      <c r="F44" s="5" t="n">
        <v>-986469</v>
      </c>
    </row>
    <row r="45">
      <c r="A45" s="4" t="inlineStr">
        <is>
          <t>Beginning Balance, Shares at Dec. 31, 2020</t>
        </is>
      </c>
      <c r="C45" s="5" t="n">
        <v>61898090</v>
      </c>
    </row>
    <row r="46">
      <c r="A46" s="4" t="inlineStr">
        <is>
          <t>Issuance of common stock upon exercise of stock options</t>
        </is>
      </c>
      <c r="B46" s="5" t="n">
        <v>1110</v>
      </c>
      <c r="D46" s="5" t="n">
        <v>1110</v>
      </c>
    </row>
    <row r="47">
      <c r="A47" s="4" t="inlineStr">
        <is>
          <t>Issuance of common stock upon exercise of stock options, Shares</t>
        </is>
      </c>
      <c r="C47" s="5" t="n">
        <v>47763</v>
      </c>
    </row>
    <row r="48">
      <c r="A48" s="4" t="inlineStr">
        <is>
          <t>Issuance of common stock upon vesting of restricted share units, net of shares withheld for employee taxes</t>
        </is>
      </c>
      <c r="B48" s="5" t="n">
        <v>-1897</v>
      </c>
      <c r="D48" s="5" t="n">
        <v>-1897</v>
      </c>
    </row>
    <row r="49">
      <c r="A49" s="4" t="inlineStr">
        <is>
          <t>Issuance of common stock upon vesting of restricted share units, net of shares withheld for employee taxes, Shares</t>
        </is>
      </c>
      <c r="C49" s="5" t="n">
        <v>229087</v>
      </c>
    </row>
    <row r="50">
      <c r="A50" s="4" t="inlineStr">
        <is>
          <t>Issuance of common stock pursuant to ESPP purchases</t>
        </is>
      </c>
      <c r="B50" s="5" t="n">
        <v>2558</v>
      </c>
      <c r="D50" s="5" t="n">
        <v>2558</v>
      </c>
    </row>
    <row r="51">
      <c r="A51" s="4" t="inlineStr">
        <is>
          <t>Issuance of common stock pursuant to ESPP purchases, Shares</t>
        </is>
      </c>
      <c r="C51" s="5" t="n">
        <v>65110</v>
      </c>
    </row>
    <row r="52">
      <c r="A52" s="4" t="inlineStr">
        <is>
          <t>Stock-based compensation</t>
        </is>
      </c>
      <c r="B52" s="5" t="n">
        <v>20378</v>
      </c>
      <c r="D52" s="5" t="n">
        <v>20378</v>
      </c>
    </row>
    <row r="53">
      <c r="A53" s="4" t="inlineStr">
        <is>
          <t>Net unrealized gain (loss) on marketable securities</t>
        </is>
      </c>
      <c r="B53" s="5" t="n">
        <v>-181</v>
      </c>
      <c r="E53" s="5" t="n">
        <v>-181</v>
      </c>
    </row>
    <row r="54">
      <c r="A54" s="4" t="inlineStr">
        <is>
          <t>Net loss</t>
        </is>
      </c>
      <c r="B54" s="5" t="n">
        <v>-74930</v>
      </c>
      <c r="F54" s="5" t="n">
        <v>-74930</v>
      </c>
    </row>
    <row r="55">
      <c r="A55" s="4" t="inlineStr">
        <is>
          <t>Ending Balance at Mar. 31, 2021</t>
        </is>
      </c>
      <c r="B55" s="5" t="n">
        <v>363195</v>
      </c>
      <c r="C55" s="6" t="n">
        <v>62</v>
      </c>
      <c r="D55" s="5" t="n">
        <v>1424411</v>
      </c>
      <c r="E55" s="5" t="n">
        <v>121</v>
      </c>
      <c r="F55" s="5" t="n">
        <v>-1061399</v>
      </c>
    </row>
    <row r="56">
      <c r="A56" s="4" t="inlineStr">
        <is>
          <t>Ending Balance, Shares at Mar. 31, 2021</t>
        </is>
      </c>
      <c r="C56" s="5" t="n">
        <v>62240050</v>
      </c>
    </row>
    <row r="57">
      <c r="A57" s="4" t="inlineStr">
        <is>
          <t>Beginning Balance at Dec. 31, 2020</t>
        </is>
      </c>
      <c r="B57" s="6" t="n">
        <v>416157</v>
      </c>
      <c r="C57" s="6" t="n">
        <v>62</v>
      </c>
      <c r="D57" s="5" t="n">
        <v>1402262</v>
      </c>
      <c r="E57" s="5" t="n">
        <v>302</v>
      </c>
      <c r="F57" s="5" t="n">
        <v>-986469</v>
      </c>
    </row>
    <row r="58">
      <c r="A58" s="4" t="inlineStr">
        <is>
          <t>Beginning Balance, Shares at Dec. 31, 2020</t>
        </is>
      </c>
      <c r="C58" s="5" t="n">
        <v>61898090</v>
      </c>
    </row>
    <row r="59">
      <c r="A59" s="4" t="inlineStr">
        <is>
          <t>Issuance of common stock upon exercise of stock options, Shares</t>
        </is>
      </c>
      <c r="B59" s="5" t="n">
        <v>97891</v>
      </c>
    </row>
    <row r="60">
      <c r="A60" s="4" t="inlineStr">
        <is>
          <t>Issuance of common stock upon at-the-market financing, Shares</t>
        </is>
      </c>
      <c r="B60" s="5" t="n">
        <v>1601884</v>
      </c>
    </row>
    <row r="61">
      <c r="A61" s="4" t="inlineStr">
        <is>
          <t>Cumulative translation adjustment</t>
        </is>
      </c>
      <c r="B61" s="6" t="n">
        <v>220</v>
      </c>
    </row>
    <row r="62">
      <c r="A62" s="4" t="inlineStr">
        <is>
          <t>Net loss</t>
        </is>
      </c>
      <c r="B62" s="5" t="n">
        <v>-215510</v>
      </c>
    </row>
    <row r="63">
      <c r="A63" s="4" t="inlineStr">
        <is>
          <t>Ending Balance at Sep. 30, 2021</t>
        </is>
      </c>
      <c r="B63" s="5" t="n">
        <v>308300</v>
      </c>
      <c r="C63" s="6" t="n">
        <v>64</v>
      </c>
      <c r="D63" s="5" t="n">
        <v>1509994</v>
      </c>
      <c r="E63" s="5" t="n">
        <v>221</v>
      </c>
      <c r="F63" s="5" t="n">
        <v>-1201979</v>
      </c>
    </row>
    <row r="64">
      <c r="A64" s="4" t="inlineStr">
        <is>
          <t>Ending Balance, Shares at Sep. 30, 2021</t>
        </is>
      </c>
      <c r="C64" s="5" t="n">
        <v>64387670</v>
      </c>
    </row>
    <row r="65">
      <c r="A65" s="4" t="inlineStr">
        <is>
          <t>Beginning Balance at Mar. 31, 2021</t>
        </is>
      </c>
      <c r="B65" s="5" t="n">
        <v>363195</v>
      </c>
      <c r="C65" s="6" t="n">
        <v>62</v>
      </c>
      <c r="D65" s="5" t="n">
        <v>1424411</v>
      </c>
      <c r="E65" s="5" t="n">
        <v>121</v>
      </c>
      <c r="F65" s="5" t="n">
        <v>-1061399</v>
      </c>
    </row>
    <row r="66">
      <c r="A66" s="4" t="inlineStr">
        <is>
          <t>Beginning Balance, Shares at Mar. 31, 2021</t>
        </is>
      </c>
      <c r="C66" s="5" t="n">
        <v>62240050</v>
      </c>
    </row>
    <row r="67">
      <c r="A67" s="4" t="inlineStr">
        <is>
          <t>Issuance of common stock upon exercise of stock options</t>
        </is>
      </c>
      <c r="B67" s="5" t="n">
        <v>403</v>
      </c>
      <c r="D67" s="5" t="n">
        <v>403</v>
      </c>
    </row>
    <row r="68">
      <c r="A68" s="4" t="inlineStr">
        <is>
          <t>Issuance of common stock upon exercise of stock options, Shares</t>
        </is>
      </c>
      <c r="C68" s="5" t="n">
        <v>28575</v>
      </c>
    </row>
    <row r="69">
      <c r="A69" s="4" t="inlineStr">
        <is>
          <t>Issuance of common stock upon vesting of restricted share units, net of shares withheld for employee taxes</t>
        </is>
      </c>
      <c r="B69" s="5" t="n">
        <v>-65</v>
      </c>
      <c r="D69" s="5" t="n">
        <v>-65</v>
      </c>
    </row>
    <row r="70">
      <c r="A70" s="4" t="inlineStr">
        <is>
          <t>Issuance of common stock upon vesting of restricted share units, net of shares withheld for employee taxes, Shares</t>
        </is>
      </c>
      <c r="C70" s="5" t="n">
        <v>110493</v>
      </c>
    </row>
    <row r="71">
      <c r="A71" s="4" t="inlineStr">
        <is>
          <t>Stock-based compensation</t>
        </is>
      </c>
      <c r="B71" s="5" t="n">
        <v>21644</v>
      </c>
      <c r="D71" s="5" t="n">
        <v>21644</v>
      </c>
    </row>
    <row r="72">
      <c r="A72" s="4" t="inlineStr">
        <is>
          <t>Net unrealized gain (loss) on marketable securities</t>
        </is>
      </c>
      <c r="B72" s="5" t="n">
        <v>-78</v>
      </c>
      <c r="E72" s="5" t="n">
        <v>-78</v>
      </c>
    </row>
    <row r="73">
      <c r="A73" s="4" t="inlineStr">
        <is>
          <t>Cumulative translation adjustment</t>
        </is>
      </c>
      <c r="B73" s="5" t="n">
        <v>259</v>
      </c>
      <c r="E73" s="5" t="n">
        <v>259</v>
      </c>
    </row>
    <row r="74">
      <c r="A74" s="4" t="inlineStr">
        <is>
          <t>Net loss</t>
        </is>
      </c>
      <c r="B74" s="5" t="n">
        <v>-69592</v>
      </c>
      <c r="F74" s="5" t="n">
        <v>-69592</v>
      </c>
    </row>
    <row r="75">
      <c r="A75" s="4" t="inlineStr">
        <is>
          <t>Ending Balance at Jun. 30, 2021</t>
        </is>
      </c>
      <c r="B75" s="5" t="n">
        <v>315766</v>
      </c>
      <c r="C75" s="6" t="n">
        <v>62</v>
      </c>
      <c r="D75" s="5" t="n">
        <v>1446393</v>
      </c>
      <c r="E75" s="5" t="n">
        <v>302</v>
      </c>
      <c r="F75" s="5" t="n">
        <v>-1130991</v>
      </c>
    </row>
    <row r="76">
      <c r="A76" s="4" t="inlineStr">
        <is>
          <t>Ending Balance, Shares at Jun. 30, 2021</t>
        </is>
      </c>
      <c r="C76" s="5" t="n">
        <v>62379118</v>
      </c>
    </row>
    <row r="77">
      <c r="A77" s="4" t="inlineStr">
        <is>
          <t>Issuance of common stock upon exercise of stock options</t>
        </is>
      </c>
      <c r="B77" s="5" t="n">
        <v>429</v>
      </c>
      <c r="D77" s="5" t="n">
        <v>429</v>
      </c>
    </row>
    <row r="78">
      <c r="A78" s="4" t="inlineStr">
        <is>
          <t>Issuance of common stock upon exercise of stock options, Shares</t>
        </is>
      </c>
      <c r="C78" s="5" t="n">
        <v>21553</v>
      </c>
    </row>
    <row r="79">
      <c r="A79" s="4" t="inlineStr">
        <is>
          <t>Issuance of common stock upon vesting of restricted share units, net of shares withheld for employee taxes</t>
        </is>
      </c>
      <c r="B79" s="5" t="n">
        <v>-1094</v>
      </c>
      <c r="D79" s="5" t="n">
        <v>-1094</v>
      </c>
    </row>
    <row r="80">
      <c r="A80" s="4" t="inlineStr">
        <is>
          <t>Issuance of common stock upon vesting of restricted share units, net of shares withheld for employee taxes, Shares</t>
        </is>
      </c>
      <c r="C80" s="5" t="n">
        <v>315627</v>
      </c>
    </row>
    <row r="81">
      <c r="A81" s="4" t="inlineStr">
        <is>
          <t>Issuance of common stock pursuant to ESPP purchases</t>
        </is>
      </c>
      <c r="B81" s="5" t="n">
        <v>1695</v>
      </c>
      <c r="D81" s="5" t="n">
        <v>1695</v>
      </c>
    </row>
    <row r="82">
      <c r="A82" s="4" t="inlineStr">
        <is>
          <t>Issuance of common stock pursuant to ESPP purchases, Shares</t>
        </is>
      </c>
      <c r="C82" s="5" t="n">
        <v>69488</v>
      </c>
    </row>
    <row r="83">
      <c r="A83" s="4" t="inlineStr">
        <is>
          <t>Issuance of common stock upon at-the-market financing</t>
        </is>
      </c>
      <c r="B83" s="5" t="n">
        <v>44073</v>
      </c>
      <c r="C83" s="6" t="n">
        <v>2</v>
      </c>
      <c r="D83" s="5" t="n">
        <v>44071</v>
      </c>
    </row>
    <row r="84">
      <c r="A84" s="4" t="inlineStr">
        <is>
          <t>Issuance of common stock upon at-the-market financing, Shares</t>
        </is>
      </c>
      <c r="C84" s="5" t="n">
        <v>1601884</v>
      </c>
    </row>
    <row r="85">
      <c r="A85" s="4" t="inlineStr">
        <is>
          <t>Stock-based compensation</t>
        </is>
      </c>
      <c r="B85" s="5" t="n">
        <v>18500</v>
      </c>
      <c r="D85" s="5" t="n">
        <v>18500</v>
      </c>
    </row>
    <row r="86">
      <c r="A86" s="4" t="inlineStr">
        <is>
          <t>Net unrealized gain (loss) on marketable securities</t>
        </is>
      </c>
      <c r="B86" s="5" t="n">
        <v>-42</v>
      </c>
      <c r="E86" s="5" t="n">
        <v>-42</v>
      </c>
    </row>
    <row r="87">
      <c r="A87" s="4" t="inlineStr">
        <is>
          <t>Cumulative translation adjustment</t>
        </is>
      </c>
      <c r="B87" s="5" t="n">
        <v>-39</v>
      </c>
      <c r="E87" s="5" t="n">
        <v>-39</v>
      </c>
    </row>
    <row r="88">
      <c r="A88" s="4" t="inlineStr">
        <is>
          <t>Net loss</t>
        </is>
      </c>
      <c r="B88" s="5" t="n">
        <v>-70988</v>
      </c>
      <c r="F88" s="5" t="n">
        <v>-70988</v>
      </c>
    </row>
    <row r="89">
      <c r="A89" s="4" t="inlineStr">
        <is>
          <t>Ending Balance at Sep. 30, 2021</t>
        </is>
      </c>
      <c r="B89" s="6" t="n">
        <v>308300</v>
      </c>
      <c r="C89" s="6" t="n">
        <v>64</v>
      </c>
      <c r="D89" s="6" t="n">
        <v>1509994</v>
      </c>
      <c r="E89" s="6" t="n">
        <v>221</v>
      </c>
      <c r="F89" s="6" t="n">
        <v>-1201979</v>
      </c>
    </row>
    <row r="90">
      <c r="A90" s="4" t="inlineStr">
        <is>
          <t>Ending Balance, Shares at Sep. 30, 2021</t>
        </is>
      </c>
      <c r="C90" s="5" t="n">
        <v>643876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 (Additional information) (Detail) $ in Millions</t>
        </is>
      </c>
      <c r="B1" s="2" t="inlineStr">
        <is>
          <t>Oct. 26, 2021USD ($)</t>
        </is>
      </c>
    </row>
    <row r="2">
      <c r="A2" s="4" t="inlineStr">
        <is>
          <t>Subsequent Event [Member]</t>
        </is>
      </c>
    </row>
    <row r="3">
      <c r="A3" s="3" t="inlineStr">
        <is>
          <t>Subsequent Event [Line Items]</t>
        </is>
      </c>
    </row>
    <row r="4">
      <c r="A4" s="4" t="inlineStr">
        <is>
          <t>Donation given</t>
        </is>
      </c>
      <c r="B4" s="10"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5510000</v>
      </c>
      <c r="C4" s="6" t="n">
        <v>-185747000</v>
      </c>
    </row>
    <row r="5">
      <c r="A5" s="3" t="inlineStr">
        <is>
          <t>Adjustments to reconcile net loss to net cash used in operating activities:</t>
        </is>
      </c>
    </row>
    <row r="6">
      <c r="A6" s="4" t="inlineStr">
        <is>
          <t>Depreciation and amortization</t>
        </is>
      </c>
      <c r="B6" s="5" t="n">
        <v>4408000</v>
      </c>
      <c r="C6" s="5" t="n">
        <v>6925000</v>
      </c>
    </row>
    <row r="7">
      <c r="A7" s="4" t="inlineStr">
        <is>
          <t>Amortization (accretion) of premium (discount) on marketable securities</t>
        </is>
      </c>
      <c r="B7" s="5" t="n">
        <v>127000</v>
      </c>
      <c r="C7" s="5" t="n">
        <v>37000</v>
      </c>
    </row>
    <row r="8">
      <c r="A8" s="4" t="inlineStr">
        <is>
          <t>Non-cash interest expense</t>
        </is>
      </c>
      <c r="B8" s="5" t="n">
        <v>716000</v>
      </c>
      <c r="C8" s="5" t="n">
        <v>1243000</v>
      </c>
    </row>
    <row r="9">
      <c r="A9" s="4" t="inlineStr">
        <is>
          <t>Operating Lease, Right-of-Use Asset, Amortization Expense</t>
        </is>
      </c>
      <c r="B9" s="5" t="n">
        <v>1990000</v>
      </c>
      <c r="C9" s="5" t="n">
        <v>901000</v>
      </c>
    </row>
    <row r="10">
      <c r="A10" s="4" t="inlineStr">
        <is>
          <t>Stock-based compensation</t>
        </is>
      </c>
      <c r="B10" s="5" t="n">
        <v>59264000</v>
      </c>
      <c r="C10" s="5" t="n">
        <v>52100000</v>
      </c>
    </row>
    <row r="11">
      <c r="A11" s="3" t="inlineStr">
        <is>
          <t>Changes in operating assets and liabilities:</t>
        </is>
      </c>
    </row>
    <row r="12">
      <c r="A12" s="4" t="inlineStr">
        <is>
          <t>Accounts receivable</t>
        </is>
      </c>
      <c r="B12" s="5" t="n">
        <v>-6394000</v>
      </c>
      <c r="C12" s="5" t="n">
        <v>-11493000</v>
      </c>
    </row>
    <row r="13">
      <c r="A13" s="4" t="inlineStr">
        <is>
          <t>Inventories</t>
        </is>
      </c>
      <c r="B13" s="5" t="n">
        <v>-9903000</v>
      </c>
      <c r="C13" s="5" t="n">
        <v>-30853000</v>
      </c>
    </row>
    <row r="14">
      <c r="A14" s="4" t="inlineStr">
        <is>
          <t>Prepaid expenses and other assets</t>
        </is>
      </c>
      <c r="B14" s="5" t="n">
        <v>-14570000</v>
      </c>
      <c r="C14" s="5" t="n">
        <v>-1764000</v>
      </c>
    </row>
    <row r="15">
      <c r="A15" s="4" t="inlineStr">
        <is>
          <t>Accounts payable</t>
        </is>
      </c>
      <c r="B15" s="5" t="n">
        <v>-10291000</v>
      </c>
      <c r="C15" s="5" t="n">
        <v>-2821000</v>
      </c>
    </row>
    <row r="16">
      <c r="A16" s="4" t="inlineStr">
        <is>
          <t>Accrued liabilities</t>
        </is>
      </c>
      <c r="B16" s="5" t="n">
        <v>6164000</v>
      </c>
      <c r="C16" s="5" t="n">
        <v>2299000</v>
      </c>
    </row>
    <row r="17">
      <c r="A17" s="4" t="inlineStr">
        <is>
          <t>Accrued compensation</t>
        </is>
      </c>
      <c r="B17" s="5" t="n">
        <v>-1320000</v>
      </c>
      <c r="C17" s="5" t="n">
        <v>375000</v>
      </c>
    </row>
    <row r="18">
      <c r="A18" s="4" t="inlineStr">
        <is>
          <t>Other liabilities, current</t>
        </is>
      </c>
      <c r="B18" s="5" t="n">
        <v>0</v>
      </c>
      <c r="C18" s="5" t="n">
        <v>-651000</v>
      </c>
    </row>
    <row r="19">
      <c r="A19" s="4" t="inlineStr">
        <is>
          <t>Operating lease liabilities</t>
        </is>
      </c>
      <c r="B19" s="5" t="n">
        <v>-3568000</v>
      </c>
      <c r="C19" s="5" t="n">
        <v>1309000</v>
      </c>
    </row>
    <row r="20">
      <c r="A20" s="4" t="inlineStr">
        <is>
          <t>Other liabilities, noncurrent</t>
        </is>
      </c>
      <c r="C20" s="5" t="n">
        <v>1344000</v>
      </c>
    </row>
    <row r="21">
      <c r="A21" s="4" t="inlineStr">
        <is>
          <t>Net cash used in operating activities</t>
        </is>
      </c>
      <c r="B21" s="5" t="n">
        <v>-188887000</v>
      </c>
      <c r="C21" s="5" t="n">
        <v>-166796000</v>
      </c>
    </row>
    <row r="22">
      <c r="A22" s="3" t="inlineStr">
        <is>
          <t>CASH FLOWS FROM INVESTING ACTIVITIES:</t>
        </is>
      </c>
    </row>
    <row r="23">
      <c r="A23" s="4" t="inlineStr">
        <is>
          <t>Purchase of property and equipment</t>
        </is>
      </c>
      <c r="B23" s="5" t="n">
        <v>-2180000</v>
      </c>
      <c r="C23" s="5" t="n">
        <v>-4190000</v>
      </c>
    </row>
    <row r="24">
      <c r="A24" s="4" t="inlineStr">
        <is>
          <t>Purchase of marketable securities</t>
        </is>
      </c>
      <c r="B24" s="5" t="n">
        <v>-30695000</v>
      </c>
      <c r="C24" s="5" t="n">
        <v>-57936000</v>
      </c>
    </row>
    <row r="25">
      <c r="A25" s="4" t="inlineStr">
        <is>
          <t>Maturities of marketable securities</t>
        </is>
      </c>
      <c r="B25" s="5" t="n">
        <v>62496000</v>
      </c>
      <c r="C25" s="5" t="n">
        <v>333828000</v>
      </c>
    </row>
    <row r="26">
      <c r="A26" s="4" t="inlineStr">
        <is>
          <t>Net cash provided by investing activities</t>
        </is>
      </c>
      <c r="B26" s="5" t="n">
        <v>29621000</v>
      </c>
      <c r="C26" s="5" t="n">
        <v>271702000</v>
      </c>
    </row>
    <row r="27">
      <c r="A27" s="3" t="inlineStr">
        <is>
          <t>CASH FLOWS FROM FINANCING ACTIVITIES:</t>
        </is>
      </c>
    </row>
    <row r="28">
      <c r="A28" s="4" t="inlineStr">
        <is>
          <t>Proceeds from issuance of common stock upon at-the-market financing, net of issuance cost</t>
        </is>
      </c>
      <c r="B28" s="5" t="n">
        <v>44073000</v>
      </c>
    </row>
    <row r="29">
      <c r="A29" s="4" t="inlineStr">
        <is>
          <t>Proceeds from issuance of common stock in settlement of employee stock purchase plan and exercise of stock options</t>
        </is>
      </c>
      <c r="B29" s="5" t="n">
        <v>6194000</v>
      </c>
      <c r="C29" s="5" t="n">
        <v>16574000</v>
      </c>
    </row>
    <row r="30">
      <c r="A30" s="4" t="inlineStr">
        <is>
          <t>Payments of debt issuance costs</t>
        </is>
      </c>
      <c r="B30" s="5" t="n">
        <v>-49000</v>
      </c>
      <c r="C30" s="5" t="n">
        <v>-130000</v>
      </c>
    </row>
    <row r="31">
      <c r="A31" s="4" t="inlineStr">
        <is>
          <t>Tax paid related to net share settlement of equity awards</t>
        </is>
      </c>
      <c r="B31" s="5" t="n">
        <v>-3054000</v>
      </c>
      <c r="C31" s="5" t="n">
        <v>-5163000</v>
      </c>
    </row>
    <row r="32">
      <c r="A32" s="4" t="inlineStr">
        <is>
          <t>Net cash provided by financing activities</t>
        </is>
      </c>
      <c r="B32" s="5" t="n">
        <v>47164000</v>
      </c>
      <c r="C32" s="5" t="n">
        <v>11281000</v>
      </c>
    </row>
    <row r="33">
      <c r="A33" s="4" t="inlineStr">
        <is>
          <t>Effect of exchange rate changes on cash and cash equivalents</t>
        </is>
      </c>
      <c r="B33" s="5" t="n">
        <v>220000</v>
      </c>
    </row>
    <row r="34">
      <c r="A34" s="4" t="inlineStr">
        <is>
          <t>Net (decrease) increase in cash, cash equivalents and restricted cash</t>
        </is>
      </c>
      <c r="B34" s="5" t="n">
        <v>-111882000</v>
      </c>
      <c r="C34" s="5" t="n">
        <v>116187000</v>
      </c>
    </row>
    <row r="35">
      <c r="A35" s="4" t="inlineStr">
        <is>
          <t>Cash, cash equivalents and restricted cash at beginning of period</t>
        </is>
      </c>
      <c r="B35" s="5" t="n">
        <v>497202000</v>
      </c>
      <c r="C35" s="5" t="n">
        <v>304632000</v>
      </c>
    </row>
    <row r="36">
      <c r="A36" s="4" t="inlineStr">
        <is>
          <t>Cash, cash equivalents and restricted cash at end of period</t>
        </is>
      </c>
      <c r="B36" s="5" t="n">
        <v>385320000</v>
      </c>
      <c r="C36" s="5" t="n">
        <v>420819000</v>
      </c>
    </row>
    <row r="37">
      <c r="A37" s="3" t="inlineStr">
        <is>
          <t>SUPPLEMENTAL DISCLOSURES OF CASH FLOW INFORMATION:</t>
        </is>
      </c>
    </row>
    <row r="38">
      <c r="A38" s="4" t="inlineStr">
        <is>
          <t>Cash paid for interest</t>
        </is>
      </c>
      <c r="B38" s="5" t="n">
        <v>10238000</v>
      </c>
      <c r="C38" s="5" t="n">
        <v>5144000</v>
      </c>
    </row>
    <row r="39">
      <c r="A39" s="3" t="inlineStr">
        <is>
          <t>SUPPLEMENTAL DISCLOSURES OF NON-CASH INVESTING AND FINANCING INFORMATION:</t>
        </is>
      </c>
    </row>
    <row r="40">
      <c r="A40" s="4" t="inlineStr">
        <is>
          <t>Leasehold improvements paid for by landlord</t>
        </is>
      </c>
      <c r="C40" s="5" t="n">
        <v>10709000</v>
      </c>
    </row>
    <row r="41">
      <c r="A41" s="4" t="inlineStr">
        <is>
          <t>Accrued purchase of property and equipment</t>
        </is>
      </c>
      <c r="B41" s="5" t="n">
        <v>-119000</v>
      </c>
      <c r="C41" s="5" t="n">
        <v>3943000</v>
      </c>
    </row>
    <row r="42">
      <c r="A42" s="4" t="inlineStr">
        <is>
          <t>Accrued issuance costs</t>
        </is>
      </c>
      <c r="B42" s="5" t="n">
        <v>-26000</v>
      </c>
      <c r="C42" s="5" t="n">
        <v>-52000</v>
      </c>
    </row>
    <row r="43">
      <c r="A43" s="4" t="inlineStr">
        <is>
          <t>Operating lease liabilities arising from obtaining right-of-use-assets</t>
        </is>
      </c>
      <c r="C43" s="5" t="n">
        <v>205000</v>
      </c>
    </row>
    <row r="44">
      <c r="A44" s="3" t="inlineStr">
        <is>
          <t>RECONCILIATION OF CASH, CASH EQUIVALENTS, AND RESTRICTED CASH TO THE CONDENSED CONSOLIDATED BALANCE SHEETS</t>
        </is>
      </c>
    </row>
    <row r="45">
      <c r="A45" s="4" t="inlineStr">
        <is>
          <t>Cash and cash equivalents</t>
        </is>
      </c>
      <c r="B45" s="5" t="n">
        <v>382869000</v>
      </c>
      <c r="C45" s="5" t="n">
        <v>418402000</v>
      </c>
    </row>
    <row r="46">
      <c r="A46" s="4" t="inlineStr">
        <is>
          <t>Restricted cash</t>
        </is>
      </c>
      <c r="B46" s="5" t="n">
        <v>2451000</v>
      </c>
      <c r="C46" s="5" t="n">
        <v>2417000</v>
      </c>
    </row>
    <row r="47">
      <c r="A47" s="4" t="inlineStr">
        <is>
          <t>Total cash and cash equivalents and restricted cash</t>
        </is>
      </c>
      <c r="B47" s="6" t="n">
        <v>385320000</v>
      </c>
      <c r="C47" s="6" t="n">
        <v>4208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1. Organization Global Blood Therapeutics, Inc., or the Company, we, us, or our, was incorporated in Delaware in February 2011 and commenced operations in May 2012. We are a biopharmaceutical company dedicated to the discovery, development and delivery of life-changing treatments that provide hope to underserved patient communities. In late November 2019, we received U.S. Food and Drug Administration, or FDA, accelerated approval for our first medicine, Oxbryta ® (voxelotor) tablets for the treatment of sickle cell disease, or SCD, in adults and children 12 years of age and older. In early December 2019, we began to make Oxbryta available to patients through our specialty pharmacy partner network. Our principal operations are based in South San Francisco, California, and we operate in one segment. Need for Additional Capital In the course of our development activities, we have sustained operating losses and we expect such losses to continue over the next several years. Our ultimate success depends on the outcome of our commercialization of Oxbryta and research and development activities. Since our inception through September 30, 2021 , we have incurred cumulative net losses of $ 1.2 billion. We expect to incur additional losses for the foreseeable future to commercialize Oxbryta and conduct product research and development, and expect to potentially raise additional capital to fully implement our business plan. If needed, we intend to raise such capital through borrowings, the issuance of additional equity, and potentially through strategic alliances with partner companies or other transactions. However, if such financing is not available at adequate levels, we will need to re-evaluate our operating plans. We believe that our existing cash and cash equivalents and marketable securities will be sufficient to fund our cash requirements for at least 12 months subsequent to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paration and Presentation of Financial Information The accompanying unaudited interim condensed consolidated financial statements have been prepared in accordance with accounting principles generally accepted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20,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nine months ended September 30, 2021, are not necessarily indicative of the results to be expected for the year ending December 31, 2021,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20, included in our Annual Report on Form 10-K, filed with the SEC on February 24, 2021. 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variable consideration and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oncentration of Risk Credit Risk We invest in a variety of financial instruments and, by our Board approved investment policy, limit the amount of credit exposure with any one issuer, industry or geographic area for investments other than instruments backed by the U.S. federal government. Major Customers We have entered into distribution agreements with certain limited specialty pharmacies and specialty distributors. For the nine months ended September 30, 2021 , our two largest customers represented approximately 84 % of our product revenue and approximately 76 % of our accounts receivable balance at September 30, 2021. Major Suppliers We do not currently have any of our own manufacturing facilities, and, therefore, depend on an outsourced manufacturing strategy for the production of Oxbryta for commercial use and for the production of our product candidates for clinical trials. We have contracts in place with third-party manufacturers that are approved for the commercial production of Oxbryta and third-party suppliers that are approved for Oxbryta’s active pharmaceutical ingredient. Although there are potential sources of supply other than our existing manufacturers and suppliers, any new supplier would be required to qualify under applicable regulatory requirements. Principles of Consolidation The accompanying unaudited interim condensed consolidated financial statements include the accounts of the Company and its wholly owned subsidiaries. All intercompany transactions and balances have been eliminated upon consolidation. Significant Accounting Policies Except as noted below, there have been no material revisions in our significant accounting policies described in Note 2 to the consolidated financial statements included in our Annual Report on Form 10-K for the year ended December 31, 2020 . Accounting Pronouncements Adopted In December 2019, the Financial Accounting Standards Board, or FASB, issued Accounting Standards Update, or ASU, No. 2019-12, Income Taxes (Topic 740), Simplifying the Accounting for Income Taxes . The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and interim periods within those fiscal years, beginning after December 15, 2020, and the applicable amendments will be applied on a prospective basis. We adopted ASU No. 2019-12 in the first quarter of 2021 and applied the guidance prospectively. The only aspect of ASU 2019-12 that is currently applicable to us is the removal of the exception related to intraperiod tax allocation. We began applying the general methodology regarding the intraperiod allocation of tax expense in 2021. After the adoption of ASU 2019-12, in periods where we have a loss from continuing operations, the amount of taxes attributable to continuing operations will be determined without regard to the tax effect of other items, including changes in unrealized gains related to marketable securities. The adoption of this standard did not have a material impact on our condensed consolidated financial statements. In August 2020, FASB issued ASU No. 2020-08, Codification Improvement to Subtopic 310-20, Receivables – Nonrefundable Fees and Other Costs . The new guidance states that an entity should reevaluate whether a callable debt security is within scope of Topic 310-20. ASU 2020-08 is effective for fiscal years, and interim periods within those fiscal years, beginning after December 15, 2020. We adopted ASU No. 2020-08 in the first quarter of 2021 and applied the guidance prospectively. The adoption of this new standard did not have a material impact on our condensed consolidated financial statements. Accounting Pronouncement Issued But Not Yet Adopted In March 2020, FASB issued ASU No. 2020-04, Reference Rate Reform (Topic 848) . The new guidance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the elections as applicable as changes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accounts receivables, accounts payable, accrued liabilities and long-term debt. Long-term debt is reported at amortized cost on our condensed consolidated balance sheets. Cash and cash equivalents, marketable securities and restricted cash are reported at their respective fair values on our condensed consolidated balance sheets. The remaining financial instruments are reported on our interim condensed consolidated balance sheets at cost that approximate current fair values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following table summarizes our financial assets measured at fair value on a recurring basis (in thousands):
September 30, 2021
Total Level 1 Level 2 Level 3
Financial Assets:
Money market funds $ 367,951 $ 367,951 $ — $ —
Corporate debt securities 7,141 — $ 7,141 —
U.S. government agency securities 1,329 — 1,329 —
Certificates of deposits 245 — 245 —
U.S. government securities 25,182 — 25,182 —
Total financial assets $ 401,848 $ 367,951 $ 33,897 $ —
December 31, 2020
Total Level 1 Level 2 Level 3
Financial Assets:
Money market funds $ 486,174 $ 486,174 $ — $ —
Corporate debt securities 29,804 — 29,804 —
U.S. government agency securities 15,943 — 15,943 —
Certificates of deposits 243 — 243 —
U.S. government securities 20,136 — 20,136 —
Total financial assets $ 552,300 $ 486,174 $ 66,126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t September 30, 2021, and December 31, 2020 , the weighted average remaining contractual maturities of our Level 2 investments was 19 months and all of these investments are rated A-1/P-1 or A/A2, or higher, by Moody’s and Standard &amp; Po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3:43Z</dcterms:created>
  <dcterms:modified xmlns:dcterms="http://purl.org/dc/terms/" xmlns:xsi="http://www.w3.org/2001/XMLSchema-instance" xsi:type="dcterms:W3CDTF">2021-11-04T20:43:43Z</dcterms:modified>
</cp:coreProperties>
</file>